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Net Income (Loss) Per Share" sheetId="9" state="visible" r:id="rId9"/>
    <sheet xmlns:r="http://schemas.openxmlformats.org/officeDocument/2006/relationships" name="4. Stock-Based Compensation and" sheetId="10" state="visible" r:id="rId10"/>
    <sheet xmlns:r="http://schemas.openxmlformats.org/officeDocument/2006/relationships" name="5. Patents" sheetId="11" state="visible" r:id="rId11"/>
    <sheet xmlns:r="http://schemas.openxmlformats.org/officeDocument/2006/relationships" name="6. Stockholders' Equity (Defici" sheetId="12" state="visible" r:id="rId12"/>
    <sheet xmlns:r="http://schemas.openxmlformats.org/officeDocument/2006/relationships" name="7. Common Stock Warrants Liabil" sheetId="13" state="visible" r:id="rId13"/>
    <sheet xmlns:r="http://schemas.openxmlformats.org/officeDocument/2006/relationships" name="8. Convertible Debt"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Recent Accounting Pronounce" sheetId="17" state="visible" r:id="rId17"/>
    <sheet xmlns:r="http://schemas.openxmlformats.org/officeDocument/2006/relationships" name="12. Subsequent Events and COVID" sheetId="18" state="visible" r:id="rId18"/>
    <sheet xmlns:r="http://schemas.openxmlformats.org/officeDocument/2006/relationships" name="2. Significant Accounting Pol_2" sheetId="19" state="visible" r:id="rId19"/>
    <sheet xmlns:r="http://schemas.openxmlformats.org/officeDocument/2006/relationships" name="3. Net Income (Loss) Per Share " sheetId="20" state="visible" r:id="rId20"/>
    <sheet xmlns:r="http://schemas.openxmlformats.org/officeDocument/2006/relationships" name="4. Stock-Based Compensation a_2" sheetId="21" state="visible" r:id="rId21"/>
    <sheet xmlns:r="http://schemas.openxmlformats.org/officeDocument/2006/relationships" name="7. Common Stock Warrants Liab_2" sheetId="22" state="visible" r:id="rId22"/>
    <sheet xmlns:r="http://schemas.openxmlformats.org/officeDocument/2006/relationships" name="1. Basis of Presentation (Detai" sheetId="23" state="visible" r:id="rId23"/>
    <sheet xmlns:r="http://schemas.openxmlformats.org/officeDocument/2006/relationships" name="2. Significant Accounting Pol_3" sheetId="24" state="visible" r:id="rId24"/>
    <sheet xmlns:r="http://schemas.openxmlformats.org/officeDocument/2006/relationships" name="3. Net Income (Loss) Per Shar_2" sheetId="25" state="visible" r:id="rId25"/>
    <sheet xmlns:r="http://schemas.openxmlformats.org/officeDocument/2006/relationships" name="3. Net Income (Loss) Per Shar_3" sheetId="26" state="visible" r:id="rId26"/>
    <sheet xmlns:r="http://schemas.openxmlformats.org/officeDocument/2006/relationships" name="4. Stock-Based Compensation a_3" sheetId="27" state="visible" r:id="rId27"/>
    <sheet xmlns:r="http://schemas.openxmlformats.org/officeDocument/2006/relationships" name="4. Stock-Based Compensation a_4" sheetId="28" state="visible" r:id="rId28"/>
    <sheet xmlns:r="http://schemas.openxmlformats.org/officeDocument/2006/relationships" name="4. Stock-Based Compensation a_5" sheetId="29" state="visible" r:id="rId29"/>
    <sheet xmlns:r="http://schemas.openxmlformats.org/officeDocument/2006/relationships" name="4. Stock-Based Compensation a_6" sheetId="30" state="visible" r:id="rId30"/>
    <sheet xmlns:r="http://schemas.openxmlformats.org/officeDocument/2006/relationships" name="5. Patents (Details Narrative)" sheetId="31" state="visible" r:id="rId31"/>
    <sheet xmlns:r="http://schemas.openxmlformats.org/officeDocument/2006/relationships" name="6. Stockholders' Equity (Defi_2" sheetId="32" state="visible" r:id="rId32"/>
    <sheet xmlns:r="http://schemas.openxmlformats.org/officeDocument/2006/relationships" name="7. Common Stock Warrants Liab_3" sheetId="33" state="visible" r:id="rId33"/>
    <sheet xmlns:r="http://schemas.openxmlformats.org/officeDocument/2006/relationships" name="8. Convertible Debt (Details Na" sheetId="34" state="visible" r:id="rId34"/>
    <sheet xmlns:r="http://schemas.openxmlformats.org/officeDocument/2006/relationships" name="9. Income Taxes (Details Narrat" sheetId="35" state="visible" r:id="rId35"/>
    <sheet xmlns:r="http://schemas.openxmlformats.org/officeDocument/2006/relationships" name="10. Commitments and Contingen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62216</t>
        </is>
      </c>
    </row>
    <row r="11">
      <c r="A11" s="4" t="inlineStr">
        <is>
          <t>Entity Registrant Name</t>
        </is>
      </c>
      <c r="B11" s="4" t="inlineStr">
        <is>
          <t>Health Discovery Corp</t>
        </is>
      </c>
    </row>
    <row r="12">
      <c r="A12" s="4" t="inlineStr">
        <is>
          <t>Entity Central Index Key</t>
        </is>
      </c>
      <c r="B12" s="4" t="inlineStr">
        <is>
          <t>0001141788</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4500000</v>
      </c>
    </row>
    <row r="22">
      <c r="A22" s="4" t="inlineStr">
        <is>
          <t>Entity Common Stock, Shares Outstanding</t>
        </is>
      </c>
      <c r="C22" s="6" t="n">
        <v>404044937</v>
      </c>
    </row>
    <row r="23">
      <c r="A23" s="4" t="inlineStr">
        <is>
          <t>Incorporation state</t>
        </is>
      </c>
      <c r="B23" s="4" t="inlineStr">
        <is>
          <t>G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4. Stock-Based Compensation and Other Equity Based Payments</t>
        </is>
      </c>
      <c r="B1" s="2" t="inlineStr">
        <is>
          <t>12 Months Ended</t>
        </is>
      </c>
    </row>
    <row r="2">
      <c r="B2" s="2" t="inlineStr">
        <is>
          <t>Dec. 31, 2020</t>
        </is>
      </c>
    </row>
    <row r="3">
      <c r="A3" s="3" t="inlineStr">
        <is>
          <t>Equity [Abstract]</t>
        </is>
      </c>
    </row>
    <row r="4">
      <c r="A4" s="4" t="inlineStr">
        <is>
          <t>Stock-Based Compensation and Other Equity Based Payments</t>
        </is>
      </c>
      <c r="B4" s="4" t="inlineStr">
        <is>
          <t xml:space="preserve">Note
4 – STOCK-BASED COMPENSATION and other EQUITY BASED PAYMENTS In
connection with their election to the Company’s Board of Directors at the Annual Shareholder Meeting and in recognition
of their continuing contributions to the Company, in June 2020, the Company granted to certain of the directors each a one-time
cash payment of $20,000 as well as an option to purchase 3,000,000 shares of the Company’s common stock. Additionally, the
Chairman of the Board and the President and Chief Operating Officer were each granted an option to purchase 5,000,000 shares and
4,500,000, respectively, of the Company’s common stock. The option grants are consistent with what has been granted to other
board members and management of the Company. The options immediately vested, have an exercise price of $0.0138 and expire on June 1,
2030. The exercise price was based upon the closing price of the Company’s common stock on the date of the option grant.
The fair value of each option granted was $0.0125 and was estimated on the date of grant using the Black-Scholes pricing model
with the following assumptions: dividend yield at 0%, risk-free interest rate of 1.84%, an expected life of 5 years, and volatility
of 147%. The aggregate value of $268,000 related to the options granted was charged to stock-based compensation expense during
the second quarter of 2020. As
of December 31, 2020, there was no unrecognized cost related to stock option grants because the outstanding option awards either
completed their vesting schedule or the option awards immediately vested. As the market closing price was $0.0452 on December
31, 2020, there was $4.0 million aggregate intrinsic value of all options and warrants outstanding and exercisable as of that
date. Stock-based
compensation expense recorded in the financial statements was the following (in thousands):
Year
Ended December 31,
2020 2019
Stock-based
compensation $ 268 $ 513 The
following schedule summarizes stock option information as of December 31, 2020 and 2019:
Shares Weighted-Average
Outstanding, December 31, 2018 34,375,000 $ 0.0300
Granted 8,000,000 0.0700
Exercised – –
Forfeited – –
Outstanding, December 31, 2019 42,375,000 $ 0.0308
Granted 21,500,000 0.0138
Exercised – –
Forfeited – –
Outstanding and exercisable, December
31, 2020 63,875,000 $ 0.0245 The
Company has outstanding the following common stock warrants:
Shares Weighted-Average
Outstanding, December 31, 2018 74,000,000 $ 0.0328
Granted – –
Exercised – –
Forfeited – –
Outstanding, December 31, 2019 74,000,000 $ 0.0328
Granted 41,983,781 0.0103
Exercised – –
Forfeited – –
Outstanding, December 31, 2020 115,983,781 $ 0.0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Patents</t>
        </is>
      </c>
      <c r="B1" s="2" t="inlineStr">
        <is>
          <t>12 Months Ended</t>
        </is>
      </c>
    </row>
    <row r="2">
      <c r="B2" s="2" t="inlineStr">
        <is>
          <t>Dec. 31, 2020</t>
        </is>
      </c>
    </row>
    <row r="3">
      <c r="A3" s="3" t="inlineStr">
        <is>
          <t>Goodwill and Intangible Assets Disclosure [Abstract]</t>
        </is>
      </c>
    </row>
    <row r="4">
      <c r="A4" s="4" t="inlineStr">
        <is>
          <t>Patents</t>
        </is>
      </c>
      <c r="B4" s="4" t="inlineStr">
        <is>
          <t>Note 5 – PATENTS The Company’s principal asset is
its intellectual property, which includes advanced mathematical algorithms called Support Vector Machines (“SVM”),
as well as biomarkers that we discovered by applying its SVM techniques to complex genetic and proteomic data. Biomarkers are biological
indicators or genetic expression signatures of certain disease states. The Company’s intellectual property is protected by
22 patents that have been issued or are currently pending around the world. During the year ended December 31, 2020, nine patents
expired per the terms of the original issuance. The remaining 22 patents have expirations ranging from 2021 to 2032. Initial costs paid to purchase patents
are capitalized and amortized using the straight-line method over the remaining life of the patent. Amortization charged to operations
for the year ended December 31, 2019 totaled $153,000. There was no amortization charged to operations for the year ended December
31, 2020. Annual patent maintenance costs and annual license and renewal registration fees are expensed as perio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6 – STOCKHOLDERS’ EQUITY (DEFICIT) Authorized capital At December 31, 2020, the Company’s
authorized capital consisted of 450,000,000 shares of common stock and 45,000,000 shares of preferred stock. In May 2020, the Company’s
Articles of Incorporation were amended to increase the number of authorized shares of common stock to 900,000,000 and to increase
the number of authorized shares of preferred stock to 90,000,000. Series B Preferred Stock The Company sold to individual investors
a total of 19,402,675 shares of Series B preferred stock for $1,490,015, net of associated expenses, in 2009. The
Series B preferred stock was converted into common stock of the Company in the fourth quarter of 2014, which was the fifth anniversary
of the date of issuance as outlined in the original purchase agreement. Dividends have been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During the first quarter of 2015, $166,709
in dividends were paid with the issuance of 3,334,179 shares of common stock. The remaining accrued dividend is recorded as a current
liability in the amount of $206,637 as of December 31, 2020. Series C Preferred Stock In the fourth quarter of 2013, the Board
of Directors authorized the issuance of Series C preferred shares in private placement transactions. As of December 31, 2014,
and 2015, the Company had issued a total of 6,640,000 and 30,000,000 preferred shares, respectively. The Series C preferred shares
were fully subscribed in the third quarter 2015. The Company received total net proceeds of $900,000, of which $568,000 was received
during the year ended December 31, 2015. The Series C preferred shares were accompanied by $0.03 warrants and $0.03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The Series C preferred stock were to be
converted into common stock of the Company at the option of the holder, without the payment of additional consideration by the
holder. The shares of Series C preferred stock must be converted into common stock of the Company either by the demand by the
shareholder or at the fifth anniversary of the date of issuance. During the first quarter of 2019, the Series C preferred stock
was converted to common stock. Series D Preferred Stock The Company’s Series D preferred
stock has the following rights and preferences: Dividend rights pari passu Voting rights Conversion rights Liquidation rights pari passu In February 2020, the Company
effected the conversion of its $200,000 outstanding promissory note, plus accrued interest of $16,688, into shares of its
Series D convertible preferred stock. The note holders retain their outstanding warrants to purchase an aggregate of
41,983,781 shares of the Company’s common stock at a weighted average price of $0.0103. Each warrant expires on
July 31, 2029. Common Stock In June 2020, the Chairman of the Board
and the Company entered into an agreed upon settlement whereby accrued wages of $212,500 were immediately converted into 15,398,551
shares of the Company’s common stock at a conversion price of $0.0138. All of these issuances of equity securities
were made in reliance upon exemptions from registration pursuant to Section 4(2) under the Securities Act of 1933, as
amended. As of December 31, 2020, the Company had
179,858,781 options and warrants outstanding with exercise prices ranging from $0.003 to $0.070. In comparison, as of December
31, 2019, the Company had 116,375,000 options and warrants outstanding with exercise prices ranging from $0.003 to $0.0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mmon Stock Warrants Liability</t>
        </is>
      </c>
      <c r="B1" s="2" t="inlineStr">
        <is>
          <t>12 Months Ended</t>
        </is>
      </c>
    </row>
    <row r="2">
      <c r="B2" s="2" t="inlineStr">
        <is>
          <t>Dec. 31, 2020</t>
        </is>
      </c>
    </row>
    <row r="3">
      <c r="A3" s="3" t="inlineStr">
        <is>
          <t>Investments, All Other Investments [Abstract]</t>
        </is>
      </c>
    </row>
    <row r="4">
      <c r="A4" s="4" t="inlineStr">
        <is>
          <t>Common Stock Warrants Liability</t>
        </is>
      </c>
      <c r="B4" s="4" t="inlineStr">
        <is>
          <t>Note 7 – COMMON STOCK WARRANTS LIABILITY The common stock warrants liability is
recorded based upon the vested number of warrants or other equity-linked instruments outstanding which exceed the number of authorized
shares available to meet the assumed exercise or conversion of such instruments at each reporting period. The common stock warrants liability is
recorded based upon the number of warrants which exceed the number of common shares available to meet the exercised options and
warrants using the Black-Scholes option-pricing model. In the year ended December 31, 2020, the
Company recorded other income of $992,000 related to the change in fair value of the common stock warrants liability. At December
31, 2020, the common stock warrants liability is zero as the Company has adequate authorized shares available to meet the assumed
exercise or conversion of its issued options, warrants, convertible debt and convertible preferred stock. The following table presents a reconciliation of the Company’s
common stock warrants liability for the year ended December 31, 2020 (in thousands):
Common Stock Warrants Liability
Balance, December 31, 2018 $ –
Common stock warrants liability 1,898
Balance, December 31, 2019 $ 1,898
Change in fair value of common stock warrants liability (992 )
Reclassification of common stock warrants liability to equity (906 )
Balance, December 31, 2020 $ – The Company has determined that the common stock warrants liability
is a Level 3 measurement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nvertible Debt</t>
        </is>
      </c>
      <c r="B1" s="2" t="inlineStr">
        <is>
          <t>12 Months Ended</t>
        </is>
      </c>
    </row>
    <row r="2">
      <c r="B2" s="2" t="inlineStr">
        <is>
          <t>Dec. 31, 2020</t>
        </is>
      </c>
    </row>
    <row r="3">
      <c r="A3" s="3" t="inlineStr">
        <is>
          <t>Debt Disclosure [Abstract]</t>
        </is>
      </c>
    </row>
    <row r="4">
      <c r="A4" s="4" t="inlineStr">
        <is>
          <t>Convertible Debt</t>
        </is>
      </c>
      <c r="B4" s="4" t="inlineStr">
        <is>
          <t>Note 8 – CONVERTIBLE DEBT In October 2017, the Company issued a convertible
promissory note to Mr. George McGovern, the Chairman and CEO of the Company, and Mr. James Dengler, a Company shareholder (the
“Note Holders”), for $300,000. The promissory note contained an 8% annual interest rate, and the Note Holders had the
right to convert the principal and unpaid accrued interest of the promissory note into shares of the Company’s common stock
at a conversion price of $0.004 (“the 2017 Convertible Promissory Notes”). In April 2019, the Company issued an additional
convertible promissory note in the amount of $200,000 to the same Note Holders for funds advanced to the Company. The promissory
note was approved by the Company’s board of directors in 2018, for funds were advanced to the Company from August 2018 through
March 2019 and the promissory note was executed in April 2019 by the Company. The additional promissory note contained an 8% annual
interest rate, and the Note Holders had the right to convert the principal and unpaid accrued interest of the promissory note
(the “2019 Convertible Promissory Note”) into shares of the Company’s Series D convertible preferred stock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was solely at the Note Holders’ discretion. On December 31, 2019, the Note Holders
notified the Company of their election to convert both the 2017 8% Convertible Promissory Note and the 2019 Convertible Promissory
Note into shares of the Company’s common stock and Series D convertible preferred stock, respectively. As a result, the Note
Holders received 86,927,397 shares of the Company’s common stock on December 31, 2019 and 20,991,891 shares of Series D convertible
preferred stock in February 2020. In June 2020, an additional $212,000 in
accrued wages was converted into a convertible promissory note in the same amount with our chief executive officer. The promissory
note and accrued interest are convertible into common stock of the Company at a conversion price of $0.0138. The conversion price
is based upon the closing price of the Company’s common stock on June 1, 2020. The promissory note bears interest at an annual
rate of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Company has incurred net losses since
inception leading to significant net operating loss ("NOL") carryforwards. Because we have determined that it is more
likely than not we will be unable to realize the benefit of any deferred tax assets ("DTAs"), we have recorded a full
valuation allowance against those DTA’s. Consequently, we have not recorded income tax expense or benefit for the years ending
December 31, 2020 and 2019. The Company has unused net operating loss
carryforwards of approximately $26.6 million as of December 31, 2020 that are available to offset future income tax expense. The
net operating losses will begin to expire in 2021. Based on our evaluation of tax
positions, we have concluded that there are no significant uncertain tax positions requiring recognition in its financial
statements. The Company’s evaluation was performed for all tax years, which remain subject to examination and
adjustment, by major tax jurisdictions as of December 31, 2020. The Company is generally no longer subject to U.S. federal,
state, and local, or non-US income tax examinations for the years before 2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Operating Leases The Company does not own any real
property. The Company leases approximately 300 square feet of office space in Atlanta, Georgia, pursuant to a short-term
lease as of January 2021. The Company currently pays base rent in the amount of $636 per month. Through December 31, 2020, we leased approximately
600 square feet of office space in Atlanta, Georgia, for $2,539 per month, pursuant to a short-term lease as of August 1, 2019.
In 2020, we also leased an office in Philadelphia, Pennsylvania for $1,078 per month until June 30, 2020, pursuant to a short-term
lease as of November 1, 2019. The lease for the office in Philadelphia, Pennsylvania was renewed for a six-month period from July
1, 2020 through December 31, 2020 at a rate of $1,540 per month. That lease has expired and not been renewed. Legal Proceedings Intel Matter In September 2016, the Company initiated
an Interference proceeding between the Company and Intel Corporation (“Intel”) with United States Patent and Trademark
Office (“USPTO”) for Interference between the Company’s pending patent application covering SVM-Recursive Feature
Elimination (“SVM-RFE”) and Intel’s Patent No. 7,685,077, entitled “Recursive Feature Eliminating
Method based on a Support Vector Machine”. On February 27, 2019, the USPTO ruled
in favor of the Company on the SVM-RFE Patents. The Patent Trial and Appeal Board of the USPTO issued its decision, finding that
the Company is entitled to claim exclusive rights to the SVM-RFE technology. The decision, issued by Administrative Patent Judge
James Moore, ordered Intel’s patent to be cancelled. The decision also dismissed Intel’s motions challenging the validity
of the Company’s pending claims and issued patents covering SVM-RFE. On July 23, 2020, the Company filed
an infringement lawsuit against Intel. This infringement suit pertains to the Company’s SVM-RFE. The lawsuit was filed in
the United States District Court for the Western District of Texas, Waco Division. On February 27, 2021, Intel filed a Petition
for Inter Partes The Company recorded $139,000 in legal
costs related to this matter in 2020 and none in 2019. Quirk and Bear Matter On February 7, 2020, two shareholders
of the Company, William Quirk (“Quirk”) and Cindy Bear (“Bear”), filed a motion for a temporary restraining
order and preliminary injunction in DeKalb County Superior Court. Among the items in the motion, Quirk and Bear requested to have
a special meeting of the shareholders and Quirk and Bear alleged misconduct by the Company and its directors. On March 2, 2020, Quirk and Bear filed
a notice of dismissal in DeKalb County. Quirk and Bear subsequently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Due to the COVID-19
pandemic and multiple requests by Quirk and Bear, the scheduling of the hearing was cancelled and has never taken place. On September 2, 2020, the Company moved
to dismiss the complaint on the grounds that Quirk and Bear lacked standing and failed to state claims for relief. Facing the Company’s
motion to dismiss, on September 23, 2020, Quirk voluntarily dismissed the Fulton County case—his second dismissal of these
claims. On September 25, 2020, the Company filed,
among other documents, a Motion for Attorney’s Fees and Expenses. The Company’s motion is made pursuant to O.C.G.A.
§ 9-11-41(a)(3), which states “the filing of a second notice of dismissal operates as an adjudication upon the merits.”
Additionally, the Company noted in its motion that Mr. Quirk’s claims lacked substantial justification, were commenced and
maintained without reasonable cause or for an improper purpose, and the Company’s 2020 attorneys’ fees and expenses
of litigation in the amount of $216,000 are reasonable. For strategic purposes, in November 2020, the Company elected to withdraw
this motion against Quirk, without prejudice to renew as may be appropriate. Bear remains a plaintiff in the case. The
Company firmly denies Bear’s claims and will continue to vigorously defend itself against these unsubstantiated and unjustified
claims. Additionally, Bear has been notified of the Company’s intent to pursue abusive litigation claims against Bear as
a result of these claims. Due to Bear’s non-compliance with
court-ordered discovery, the Company filed a Motion for Involuntary Dismissal of Plaintiff’s Complaint with Prejudice and
Incorporated Memorandum of Law on March 2, 2021. Among the requests in the motion, the Company asked the court to award HDC its
attorneys’ fees and costs against Bear as a result of what the Company believes is a wasteful, baseless lawsuit that is a
clear example of abusive litigation. The Company denies all allegations of improper
conduct in the complaint and will continue to defend itself against all allegations. Although the Company believes that it
will ultimately be successful in its defense, there can be no assurance that the Company will be successful in its defense. Should
Bear be successful, the outcome could have a material adverse effect on the Company. The Company recorded $216,000 in legal costs related to this matter in 2020
and none in 2019. The Company has not recorded a liability for this matter as of December 31, 2020. Venning Matter On September 24, 2020, the Company accepted
service of a lawsuit filed by Laurie Venning (“Venning”) and one of his companies, Vennwest Global Technologies, Inc.
(“Vennwest”) from Alberta, Canada. According to recent publications, Venning is involved in additional lawsuits, one
of which is against his formal legal counsel, Dentons, who has countersued Venning. The Vennwest lawsuit contains virtually
identical claims against the Company that Quirk and Bear have alleged. In addition, Vennwest is represented by the same law firm
that previously withdrew its representation of Bear and Quirk in their lawsuits. As Quirk’s dismissal reflects, the Company
believes these claims are without merit and serve only to deplete the Company’s resources to the detriment of its shareholders.
Similar to the Bear matter, the Company will vigorously defend itself against these baseless claims and evaluate all options against
the plaintiffs including, but not limited to, pursuing counterclaims. On November 2, 2020, HDC moved to dismiss
the complaint or stay the action pending the conclusion of the Quirk and Bear case, on the grounds that the first-filed derivative
case would serve as res judicata to preclude the later-filed case. On November 30, Vennwest filed its response and on December
15, HDC filed its reply. The motion remains pending. The Company denies all allegations of improper
conduct in the complaint and will continue to defend itself against all allegations. Although the Company believes that it
will ultimately be successful in its defense, there can be no assurance that the Company will be successful in its defense. Should
Venning and Vennwest be successful, the outcome could have a material adverse effect on the Company. The Company recorded $20,000 in legal costs
related to this matter in 2020 and none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11 – RECENT ACCOUNTING PRONOUNCEMENTS Financial Instruments – Credit Losses In November 2019, the FASB issued
ASU No. 2019-10 which provides a framework to stagger effective dates for future major accounting standards and amends the
effective dates for certain new accounting standards, including ASU No. 2016-13, “Credit Losses,” to give implementation
relief. The new standard, as amended, will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the Company beginning January 1, 2023. Adoption of the standard will be applied using a modified
retrospective approach through a cumulative-effect adjustment to retained earnings as of the effective date to align the Company’s
credit loss methodology with the new standard. The Company is currently evaluating the effects this standard will have, if any,
on its financial position, results of operations, and cash flows. Income Taxes On December 18, 2019, the FASB issued
ASU No. 2019-12, “Income Taxes (Topic 740): Simplifying the Accounting for Income Taxes.” This new guidance simplifies
the accounting for income taxes by removing certain exceptions such as the exception to the incremental approach for intra 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1, 2021. Based on the
Company’s evaluation, this standard will not have a material impact on its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Subsequent Events and COVID-19</t>
        </is>
      </c>
      <c r="B1" s="2" t="inlineStr">
        <is>
          <t>12 Months Ended</t>
        </is>
      </c>
    </row>
    <row r="2">
      <c r="B2" s="2" t="inlineStr">
        <is>
          <t>Dec. 31, 2020</t>
        </is>
      </c>
    </row>
    <row r="3">
      <c r="A3" s="3" t="inlineStr">
        <is>
          <t>Subsequent Events [Abstract]</t>
        </is>
      </c>
    </row>
    <row r="4">
      <c r="A4" s="4" t="inlineStr">
        <is>
          <t>Subsequent Events and COVID-19</t>
        </is>
      </c>
      <c r="B4" s="4" t="inlineStr">
        <is>
          <t xml:space="preserve">Note 12 – SUBSEQUENT EVENTS AND COVID-19 The
Company has evaluated subsequent events occurring through the date that the financial statements were available to be issued, for
events requiring recording or disclosure in the December 31,2020 financial statements. Other than disclosed earlier in this Annual
Report on Form 10-K, there were no material events or transactions occurring during this period requiring recognition or disclosure.
In
March 2020, the World Health Organization declared the novel coronavirus (COVID-19) outbreak a pandemic and the President of the
United States declared it a national emergency. The COVID-19 pandemic remains a rapidly evolving situation. The extent
of the impact of COVID-19 on our business and financial results will depend on future developments, including the duration and
spread of the outbreak within the markets in which we operate, government actions and programs, and the related impact on consumer
confidence and spending, all of which are highly uncerta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Patents</t>
        </is>
      </c>
      <c r="B4" s="4" t="inlineStr">
        <is>
          <t>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There was no amortization charged to operations
for the year ended December 31, 2020. As of December 31, 2020, and 2019, there were no impairments to the Company’s patent
assets, which are fully amortized. The Company has analyzed the respective carrying value of our patent portfolio at December 31,
2020 and 2019 and has concluded that the portfolio was properly valued during these periods.</t>
        </is>
      </c>
    </row>
    <row r="5">
      <c r="A5" s="4" t="inlineStr">
        <is>
          <t>Common Stock Warrants Liability</t>
        </is>
      </c>
      <c r="B5" s="4" t="inlineStr">
        <is>
          <t>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See further discussion in Note 6 –
Statement of Stockholders’ Equity (Deficit) and Note 7– Common Stock Warrants Liability.</t>
        </is>
      </c>
    </row>
    <row r="6">
      <c r="A6" s="4" t="inlineStr">
        <is>
          <t>Stock-based Compensation</t>
        </is>
      </c>
      <c r="B6" s="4" t="inlineStr">
        <is>
          <t>Stock-based Compensation Stock-based compensation cost is measured
at grant date, based on the fair value of the award, and is recognized as expense over the requisite service period using the straight-line
method. Valuation and Amortization Method Expected Term Expected Volatility – Risk-Free Interest Rate</t>
        </is>
      </c>
    </row>
    <row r="7">
      <c r="A7" s="4" t="inlineStr">
        <is>
          <t>Cash</t>
        </is>
      </c>
      <c r="B7" s="4" t="inlineStr">
        <is>
          <t>Cash Cash includes cash deposited with financial institutions. Periodically,
we maintain deposits in financial institutions in excess of government-insured limits. We believe we are not exposed to significant
credit risk and to date, we have not realized any losses on these deposits.</t>
        </is>
      </c>
    </row>
    <row r="8">
      <c r="A8" s="4" t="inlineStr">
        <is>
          <t>Fair value measurement</t>
        </is>
      </c>
      <c r="B8" s="4" t="inlineStr">
        <is>
          <t>Fair value measurement The carrying values of our prepaid expenses,
accounts payable, accrued wages, and accrued liabilities approximate their recorded values due to the short-term nature of these
instruments. The common stock warrants liability is
recorded based upon the number of warrants which exceed the number of common shares available to meet the exercised options and
warrants using the Black-Scholes option-pricing model.</t>
        </is>
      </c>
    </row>
    <row r="9">
      <c r="A9" s="4" t="inlineStr">
        <is>
          <t>Income Taxes</t>
        </is>
      </c>
      <c r="B9" s="4" t="inlineStr">
        <is>
          <t>Income Taxes The Company accounts for income taxes using
the asset and liability method. Deferred tax assets and liabilities are recognized for future tax benefits and expense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for the years in which those temporary differences are expected to be recovered or settled. In the event the future tax consequences
of differences between the financial reporting bases and tax bases of the Company’s assets and liabilities result in deferred
tax assets, an evaluation is made of the probability of being able to realize the future benefits indicated by such assets. A valuation
allowance is provided for the portion of the deferred tax asset when it is more likely than not that some portion or all of the
deferred tax asset will not be realized. In assessing the probability of realizing the deferred tax assets, management considers
the scheduled reversals of deferred tax liabilities, projected future taxable income, and tax planning strategies.</t>
        </is>
      </c>
    </row>
    <row r="10">
      <c r="A10" s="4" t="inlineStr">
        <is>
          <t>Revenue</t>
        </is>
      </c>
      <c r="B10" s="4" t="inlineStr">
        <is>
          <t>Revenue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Under ASC 606, the Compan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t>
        </is>
      </c>
      <c r="B3" s="5" t="n">
        <v>917</v>
      </c>
      <c r="C3" s="5" t="n">
        <v>2296</v>
      </c>
    </row>
    <row r="4">
      <c r="A4" s="4" t="inlineStr">
        <is>
          <t>Prepaid expenses</t>
        </is>
      </c>
      <c r="B4" s="6" t="n">
        <v>15</v>
      </c>
      <c r="C4" s="6" t="n">
        <v>17</v>
      </c>
    </row>
    <row r="5">
      <c r="A5" s="4" t="inlineStr">
        <is>
          <t>Total current assets</t>
        </is>
      </c>
      <c r="B5" s="6" t="n">
        <v>932</v>
      </c>
      <c r="C5" s="6" t="n">
        <v>2313</v>
      </c>
    </row>
    <row r="6">
      <c r="A6" s="4" t="inlineStr">
        <is>
          <t>Patents, net of accumulated amortization of $3,986</t>
        </is>
      </c>
      <c r="B6" s="6" t="n">
        <v>0</v>
      </c>
      <c r="C6" s="6" t="n">
        <v>0</v>
      </c>
    </row>
    <row r="7">
      <c r="A7" s="4" t="inlineStr">
        <is>
          <t>Total assets</t>
        </is>
      </c>
      <c r="B7" s="6" t="n">
        <v>932</v>
      </c>
      <c r="C7" s="6" t="n">
        <v>2313</v>
      </c>
    </row>
    <row r="8">
      <c r="A8" s="3" t="inlineStr">
        <is>
          <t>Current liabilities:</t>
        </is>
      </c>
    </row>
    <row r="9">
      <c r="A9" s="4" t="inlineStr">
        <is>
          <t>Accounts payable</t>
        </is>
      </c>
      <c r="B9" s="6" t="n">
        <v>128</v>
      </c>
      <c r="C9" s="6" t="n">
        <v>21</v>
      </c>
    </row>
    <row r="10">
      <c r="A10" s="4" t="inlineStr">
        <is>
          <t>Accrued wages</t>
        </is>
      </c>
      <c r="B10" s="6" t="n">
        <v>0</v>
      </c>
      <c r="C10" s="6" t="n">
        <v>440</v>
      </c>
    </row>
    <row r="11">
      <c r="A11" s="4" t="inlineStr">
        <is>
          <t>Dividends payable</t>
        </is>
      </c>
      <c r="B11" s="6" t="n">
        <v>207</v>
      </c>
      <c r="C11" s="6" t="n">
        <v>207</v>
      </c>
    </row>
    <row r="12">
      <c r="A12" s="4" t="inlineStr">
        <is>
          <t>Accrued interest</t>
        </is>
      </c>
      <c r="B12" s="6" t="n">
        <v>10</v>
      </c>
      <c r="C12" s="6" t="n">
        <v>17</v>
      </c>
    </row>
    <row r="13">
      <c r="A13" s="4" t="inlineStr">
        <is>
          <t>Common stock warrants liability</t>
        </is>
      </c>
      <c r="B13" s="6" t="n">
        <v>0</v>
      </c>
      <c r="C13" s="6" t="n">
        <v>1898</v>
      </c>
    </row>
    <row r="14">
      <c r="A14" s="4" t="inlineStr">
        <is>
          <t>Convertible debt</t>
        </is>
      </c>
      <c r="B14" s="6" t="n">
        <v>212</v>
      </c>
      <c r="C14" s="6" t="n">
        <v>200</v>
      </c>
    </row>
    <row r="15">
      <c r="A15" s="4" t="inlineStr">
        <is>
          <t>Total current liabilities</t>
        </is>
      </c>
      <c r="B15" s="6" t="n">
        <v>557</v>
      </c>
      <c r="C15" s="6" t="n">
        <v>2783</v>
      </c>
    </row>
    <row r="16">
      <c r="A16" s="4" t="inlineStr">
        <is>
          <t>Total liabilities</t>
        </is>
      </c>
      <c r="B16" s="6" t="n">
        <v>557</v>
      </c>
      <c r="C16" s="6" t="n">
        <v>2783</v>
      </c>
    </row>
    <row r="17">
      <c r="A17" s="4" t="inlineStr">
        <is>
          <t>Commitments</t>
        </is>
      </c>
      <c r="B17" s="4" t="inlineStr">
        <is>
          <t xml:space="preserve"> </t>
        </is>
      </c>
      <c r="C17" s="4" t="inlineStr">
        <is>
          <t xml:space="preserve"> </t>
        </is>
      </c>
    </row>
    <row r="18">
      <c r="A18" s="3" t="inlineStr">
        <is>
          <t>Stockholders' equity (deficit):</t>
        </is>
      </c>
    </row>
    <row r="19">
      <c r="A19" s="4" t="inlineStr">
        <is>
          <t>Convertible preferred stock, no par value, 90,000,000 and 45,000,000 shares authorized: 20,991,891 and 0 issued and outstanding as of December 31, 2020 and 2019, respectively</t>
        </is>
      </c>
      <c r="B19" s="6" t="n">
        <v>217</v>
      </c>
      <c r="C19" s="6" t="n">
        <v>0</v>
      </c>
    </row>
    <row r="20">
      <c r="A20" s="4" t="inlineStr">
        <is>
          <t>Common stock, no par value, 900,000,000 and 450,000,000 shares authorized: 404,044,937 and 388,646,386 shares issued and outstanding as December 31, 2020 and 2019, respectively</t>
        </is>
      </c>
      <c r="B20" s="6" t="n">
        <v>30297</v>
      </c>
      <c r="C20" s="6" t="n">
        <v>28910</v>
      </c>
    </row>
    <row r="21">
      <c r="A21" s="4" t="inlineStr">
        <is>
          <t>Accumulated deficit</t>
        </is>
      </c>
      <c r="B21" s="6" t="n">
        <v>-30139</v>
      </c>
      <c r="C21" s="6" t="n">
        <v>-29380</v>
      </c>
    </row>
    <row r="22">
      <c r="A22" s="4" t="inlineStr">
        <is>
          <t>Total stockholders' equity (deficit)</t>
        </is>
      </c>
      <c r="B22" s="6" t="n">
        <v>375</v>
      </c>
      <c r="C22" s="6" t="n">
        <v>-470</v>
      </c>
    </row>
    <row r="23">
      <c r="A23" s="4" t="inlineStr">
        <is>
          <t>Total liabilities and stockholders' equity (deficit)</t>
        </is>
      </c>
      <c r="B23" s="5" t="n">
        <v>932</v>
      </c>
      <c r="C23" s="5" t="n">
        <v>2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3. Net Income (Los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Year Ended
December 31,
2020 2019
Net (loss)
income, in thousands $ (759 ) $ 1,561
Weighted average shares outstanding -
basic 397,632,390 294,642,078
Effect of dilutive
securities:
Options
and warrants – 55,968,330
Convertible
debt – 19,306,253
Series D
convertible preferred stock – –
Weighted average
shares outstanding - diluted 397,632,390 369,916,661
(Loss) earnings per share:
Basic $ (0.002 ) $ 0.005
Diluted $ (0.002 ) $ 0.004 </t>
        </is>
      </c>
    </row>
    <row r="5">
      <c r="A5" s="4" t="inlineStr">
        <is>
          <t>Schedule of antidilutive shares</t>
        </is>
      </c>
      <c r="B5" s="4" t="inlineStr">
        <is>
          <t xml:space="preserve">Year Ended
December 31,
2020 2019
Anti-dilutive shares excluded:
Shares
issuable on conversion of options and warrants 47,192,095 –
Shares
issuable on conversion of convertible debt 16,117,431 –
Shares
issuable on conversion of Series D convertible preferred stock 20,991,89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4. Stock-Based Compensation and Other Equity Based Payments (Tables)</t>
        </is>
      </c>
      <c r="B1" s="2" t="inlineStr">
        <is>
          <t>12 Months Ended</t>
        </is>
      </c>
    </row>
    <row r="2">
      <c r="B2" s="2" t="inlineStr">
        <is>
          <t>Dec. 31, 2020</t>
        </is>
      </c>
    </row>
    <row r="3">
      <c r="A3" s="3" t="inlineStr">
        <is>
          <t>Equity [Abstract]</t>
        </is>
      </c>
    </row>
    <row r="4">
      <c r="A4" s="4" t="inlineStr">
        <is>
          <t>Schedule of share-based compensation</t>
        </is>
      </c>
      <c r="B4" s="4" t="inlineStr">
        <is>
          <t xml:space="preserve">Year
Ended December 31,
2020 2019
Stock-based
compensation $ 268 $ 513 </t>
        </is>
      </c>
    </row>
    <row r="5">
      <c r="A5" s="4" t="inlineStr">
        <is>
          <t>Schedule of stock option activity</t>
        </is>
      </c>
      <c r="B5" s="4" t="inlineStr">
        <is>
          <t xml:space="preserve">Shares Weighted-Average
Outstanding, December 31, 2018 34,375,000 $ 0.0300
Granted 8,000,000 0.0700
Exercised – –
Forfeited – –
Outstanding, December 31, 2019 42,375,000 $ 0.0308
Granted 21,500,000 0.0138
Exercised – –
Forfeited – –
Outstanding and exercisable, December 31, 2020 63,875,000 $ 0.0245 </t>
        </is>
      </c>
    </row>
    <row r="6">
      <c r="A6" s="4" t="inlineStr">
        <is>
          <t>Schedule of common stock warrant activity</t>
        </is>
      </c>
      <c r="B6" s="4" t="inlineStr">
        <is>
          <t xml:space="preserve">Shares Weighted-Average
Outstanding, December 31, 2018 74,000,000 $ 0.0328
Granted – –
Exercised – –
Forfeited – –
Outstanding, December 31, 2019 74,000,000 $ 0.0328
Granted 41,983,781 0.0103
Exercised – –
Forfeited – –
Outstanding, December 31, 2020 115,983,781 $ 0.0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mmon Stock Warrants Liability (Tables)</t>
        </is>
      </c>
      <c r="B1" s="2" t="inlineStr">
        <is>
          <t>12 Months Ended</t>
        </is>
      </c>
    </row>
    <row r="2">
      <c r="B2" s="2" t="inlineStr">
        <is>
          <t>Dec. 31, 2020</t>
        </is>
      </c>
    </row>
    <row r="3">
      <c r="A3" s="3" t="inlineStr">
        <is>
          <t>Investments, All Other Investments [Abstract]</t>
        </is>
      </c>
    </row>
    <row r="4">
      <c r="A4" s="4" t="inlineStr">
        <is>
          <t>Reconciliation of warrant liability</t>
        </is>
      </c>
      <c r="B4" s="4" t="inlineStr">
        <is>
          <t xml:space="preserve">Common Stock Warrants Liability
Balance, December 31, 2018 $ –
Common stock warrants liability 1,898
Balance, December 31, 2019 $ 1,898
Change in fair value of common stock warrants liability (992 )
Reclassification of common stock warrants liability to equity (906 )
Balance, December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1. Basis of Presentation (Details Narrative) - USD ($) $ in Thousands</t>
        </is>
      </c>
      <c r="B1" s="2" t="inlineStr">
        <is>
          <t>Dec. 31, 2020</t>
        </is>
      </c>
      <c r="C1" s="2" t="inlineStr">
        <is>
          <t>Dec. 31, 2019</t>
        </is>
      </c>
      <c r="D1" s="2" t="inlineStr">
        <is>
          <t>Dec. 31, 2018</t>
        </is>
      </c>
    </row>
    <row r="2">
      <c r="A2" s="3" t="inlineStr">
        <is>
          <t>Accounting Policies [Abstract]</t>
        </is>
      </c>
    </row>
    <row r="3">
      <c r="A3" s="4" t="inlineStr">
        <is>
          <t>Cash</t>
        </is>
      </c>
      <c r="B3" s="5" t="n">
        <v>917</v>
      </c>
      <c r="C3" s="5" t="n">
        <v>2296</v>
      </c>
      <c r="D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mortization of patents</t>
        </is>
      </c>
      <c r="B4" s="5" t="n">
        <v>0</v>
      </c>
      <c r="C4" s="5" t="n">
        <v>153000</v>
      </c>
    </row>
    <row r="5">
      <c r="A5" s="4" t="inlineStr">
        <is>
          <t>Impairment of intangible assets</t>
        </is>
      </c>
      <c r="B5" s="5" t="n">
        <v>0</v>
      </c>
      <c r="C5"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Net Income (Loss) Per Share (Details - Earnings per Share)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income, in thousands</t>
        </is>
      </c>
      <c r="B4" s="5" t="n">
        <v>-759</v>
      </c>
      <c r="C4" s="5" t="n">
        <v>1561</v>
      </c>
    </row>
    <row r="5">
      <c r="A5" s="4" t="inlineStr">
        <is>
          <t>Weighted average shares outstanding - basic</t>
        </is>
      </c>
      <c r="B5" s="6" t="n">
        <v>397632390</v>
      </c>
      <c r="C5" s="6" t="n">
        <v>294642078</v>
      </c>
    </row>
    <row r="6">
      <c r="A6" s="3" t="inlineStr">
        <is>
          <t>Effect of dilutive securities:</t>
        </is>
      </c>
    </row>
    <row r="7">
      <c r="A7" s="4" t="inlineStr">
        <is>
          <t>Options and warrants</t>
        </is>
      </c>
      <c r="B7" s="6" t="n">
        <v>0</v>
      </c>
      <c r="C7" s="6" t="n">
        <v>55968330</v>
      </c>
    </row>
    <row r="8">
      <c r="A8" s="4" t="inlineStr">
        <is>
          <t>Convertible debt</t>
        </is>
      </c>
      <c r="B8" s="6" t="n">
        <v>0</v>
      </c>
      <c r="C8" s="6" t="n">
        <v>19306253</v>
      </c>
    </row>
    <row r="9">
      <c r="A9" s="4" t="inlineStr">
        <is>
          <t>Series D convertible preferred stock</t>
        </is>
      </c>
      <c r="B9" s="6" t="n">
        <v>0</v>
      </c>
      <c r="C9" s="6" t="n">
        <v>0</v>
      </c>
    </row>
    <row r="10">
      <c r="A10" s="4" t="inlineStr">
        <is>
          <t>Weighted average shares outstanding - diluted</t>
        </is>
      </c>
      <c r="B10" s="6" t="n">
        <v>397632390</v>
      </c>
      <c r="C10" s="6" t="n">
        <v>369916661</v>
      </c>
    </row>
    <row r="11">
      <c r="A11" s="4" t="inlineStr">
        <is>
          <t>(Loss) earnings per share: Basic</t>
        </is>
      </c>
      <c r="B11" s="7" t="n">
        <v>-0.002</v>
      </c>
      <c r="C11" s="7" t="n">
        <v>0.005</v>
      </c>
    </row>
    <row r="12">
      <c r="A12" s="4" t="inlineStr">
        <is>
          <t>(Loss) earnings per share: Diluted</t>
        </is>
      </c>
      <c r="B12" s="7" t="n">
        <v>-0.002</v>
      </c>
      <c r="C12" s="7" t="n">
        <v>0.0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0" customWidth="1" min="2" max="2"/>
  </cols>
  <sheetData>
    <row r="1">
      <c r="A1" s="1" t="inlineStr">
        <is>
          <t>3. Net Income (Loss) Per Share (Details - Antidilutive shares)</t>
        </is>
      </c>
      <c r="B1" s="2" t="inlineStr">
        <is>
          <t>12 Months Ended</t>
        </is>
      </c>
    </row>
    <row r="2">
      <c r="B2" s="2" t="inlineStr">
        <is>
          <t>Dec. 31, 2020shares</t>
        </is>
      </c>
    </row>
    <row r="3">
      <c r="A3" s="4" t="inlineStr">
        <is>
          <t>Options and Warrants [Member]</t>
        </is>
      </c>
    </row>
    <row r="4">
      <c r="A4" s="4" t="inlineStr">
        <is>
          <t>Antidilutive shares</t>
        </is>
      </c>
      <c r="B4" s="6" t="n">
        <v>47192095</v>
      </c>
    </row>
    <row r="5">
      <c r="A5" s="4" t="inlineStr">
        <is>
          <t>Convertible Debt [Member]</t>
        </is>
      </c>
    </row>
    <row r="6">
      <c r="A6" s="4" t="inlineStr">
        <is>
          <t>Antidilutive shares</t>
        </is>
      </c>
      <c r="B6" s="6" t="n">
        <v>16117431</v>
      </c>
    </row>
    <row r="7">
      <c r="A7" s="4" t="inlineStr">
        <is>
          <t>Series D Convertible Preferred Stock [Member]</t>
        </is>
      </c>
    </row>
    <row r="8">
      <c r="A8" s="4" t="inlineStr">
        <is>
          <t>Antidilutive shares</t>
        </is>
      </c>
      <c r="B8" s="6" t="n">
        <v>209918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Stock-Based Compensation and Other Equity Based Payments (Details - Share-based Compensation) - USD ($) $ in Thousands</t>
        </is>
      </c>
      <c r="B1" s="2" t="inlineStr">
        <is>
          <t>12 Months Ended</t>
        </is>
      </c>
    </row>
    <row r="2">
      <c r="B2" s="2" t="inlineStr">
        <is>
          <t>Dec. 31, 2020</t>
        </is>
      </c>
      <c r="C2" s="2" t="inlineStr">
        <is>
          <t>Dec. 31, 2019</t>
        </is>
      </c>
    </row>
    <row r="3">
      <c r="A3" s="3" t="inlineStr">
        <is>
          <t>Equity [Abstract]</t>
        </is>
      </c>
    </row>
    <row r="4">
      <c r="A4" s="4" t="inlineStr">
        <is>
          <t>Share-based compensation</t>
        </is>
      </c>
      <c r="B4" s="5" t="n">
        <v>268</v>
      </c>
      <c r="C4" s="5" t="n">
        <v>5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Stock-Based Compensation and Other Equity Based Payments (Details - Option Activity) - Stock Options [Member] - $ / share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6" t="n">
        <v>42375000</v>
      </c>
      <c r="C4" s="6" t="n">
        <v>34375000</v>
      </c>
    </row>
    <row r="5">
      <c r="A5" s="4" t="inlineStr">
        <is>
          <t>Number of Options Granted</t>
        </is>
      </c>
      <c r="B5" s="6" t="n">
        <v>21500000</v>
      </c>
      <c r="C5" s="6" t="n">
        <v>8000000</v>
      </c>
    </row>
    <row r="6">
      <c r="A6" s="4" t="inlineStr">
        <is>
          <t>Number of Options Exercised</t>
        </is>
      </c>
      <c r="B6" s="6" t="n">
        <v>0</v>
      </c>
      <c r="C6" s="6" t="n">
        <v>0</v>
      </c>
    </row>
    <row r="7">
      <c r="A7" s="4" t="inlineStr">
        <is>
          <t>Number of Options Forfeited</t>
        </is>
      </c>
      <c r="B7" s="6" t="n">
        <v>0</v>
      </c>
      <c r="C7" s="6" t="n">
        <v>0</v>
      </c>
    </row>
    <row r="8">
      <c r="A8" s="4" t="inlineStr">
        <is>
          <t>Number of Options Outstanding, Ending</t>
        </is>
      </c>
      <c r="B8" s="6" t="n">
        <v>63875000</v>
      </c>
      <c r="C8" s="6" t="n">
        <v>42375000</v>
      </c>
    </row>
    <row r="9">
      <c r="A9" s="3" t="inlineStr">
        <is>
          <t>Weighted Average Exercise Price</t>
        </is>
      </c>
    </row>
    <row r="10">
      <c r="A10" s="4" t="inlineStr">
        <is>
          <t>Weighted Average Exercise Price Outstanding, Beginning</t>
        </is>
      </c>
      <c r="B10" s="8" t="n">
        <v>0.0308</v>
      </c>
      <c r="C10" s="8" t="n">
        <v>0.03</v>
      </c>
    </row>
    <row r="11">
      <c r="A11" s="4" t="inlineStr">
        <is>
          <t>Weighted Average Exercise Price Granted</t>
        </is>
      </c>
      <c r="B11" s="9" t="n">
        <v>0.0138</v>
      </c>
      <c r="C11" s="9" t="n">
        <v>0.07000000000000001</v>
      </c>
    </row>
    <row r="12">
      <c r="A12" s="4" t="inlineStr">
        <is>
          <t>Weighted Average Exercise Price Outstanding, Ending</t>
        </is>
      </c>
      <c r="B12" s="8" t="n">
        <v>0.0245</v>
      </c>
      <c r="C12" s="8" t="n">
        <v>0.03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Stock-Based Compensation and Other Equity Based Payments (Details - Warrant Activity) - Warrants [Member] - $ / shares</t>
        </is>
      </c>
      <c r="B1" s="2" t="inlineStr">
        <is>
          <t>12 Months Ended</t>
        </is>
      </c>
    </row>
    <row r="2">
      <c r="B2" s="2" t="inlineStr">
        <is>
          <t>Dec. 31, 2020</t>
        </is>
      </c>
      <c r="C2" s="2" t="inlineStr">
        <is>
          <t>Dec. 31, 2019</t>
        </is>
      </c>
    </row>
    <row r="3">
      <c r="A3" s="3" t="inlineStr">
        <is>
          <t>Number of Warrants</t>
        </is>
      </c>
    </row>
    <row r="4">
      <c r="A4" s="4" t="inlineStr">
        <is>
          <t>Number of Warrants Outstanding, Beginning</t>
        </is>
      </c>
      <c r="B4" s="6" t="n">
        <v>74000000</v>
      </c>
      <c r="C4" s="6" t="n">
        <v>74000000</v>
      </c>
    </row>
    <row r="5">
      <c r="A5" s="4" t="inlineStr">
        <is>
          <t>Number of Warrants Granted</t>
        </is>
      </c>
      <c r="B5" s="6" t="n">
        <v>41983781</v>
      </c>
      <c r="C5" s="6" t="n">
        <v>0</v>
      </c>
    </row>
    <row r="6">
      <c r="A6" s="4" t="inlineStr">
        <is>
          <t>Number of Warrants Outstanding, Ending</t>
        </is>
      </c>
      <c r="B6" s="6" t="n">
        <v>115983781</v>
      </c>
      <c r="C6" s="6" t="n">
        <v>74000000</v>
      </c>
    </row>
    <row r="7">
      <c r="A7" s="3" t="inlineStr">
        <is>
          <t>Weighted Average Exercise Price</t>
        </is>
      </c>
    </row>
    <row r="8">
      <c r="A8" s="4" t="inlineStr">
        <is>
          <t>Weighted Average Exercise Price Outstanding, Beginning</t>
        </is>
      </c>
      <c r="B8" s="8" t="n">
        <v>0.0328</v>
      </c>
      <c r="C8" s="8" t="n">
        <v>0.0328</v>
      </c>
    </row>
    <row r="9">
      <c r="A9" s="4" t="inlineStr">
        <is>
          <t>Weighted Average Exercise Price Granted</t>
        </is>
      </c>
      <c r="B9" s="9" t="n">
        <v>0.0103</v>
      </c>
    </row>
    <row r="10">
      <c r="A10" s="4" t="inlineStr">
        <is>
          <t>Weighted Average Exercise Price Outstanding, Ending</t>
        </is>
      </c>
      <c r="B10" s="8" t="n">
        <v>0.0247</v>
      </c>
      <c r="C10" s="8" t="n">
        <v>0.03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6" t="n">
        <v>90000000</v>
      </c>
      <c r="C4" s="6" t="n">
        <v>45000000</v>
      </c>
    </row>
    <row r="5">
      <c r="A5" s="4" t="inlineStr">
        <is>
          <t>Preferred stock, shares issued</t>
        </is>
      </c>
      <c r="B5" s="6" t="n">
        <v>20991891</v>
      </c>
      <c r="C5" s="6" t="n">
        <v>0</v>
      </c>
    </row>
    <row r="6">
      <c r="A6" s="4" t="inlineStr">
        <is>
          <t>Preferred stock, shares outstanding</t>
        </is>
      </c>
      <c r="B6" s="6" t="n">
        <v>20991891</v>
      </c>
      <c r="C6" s="6" t="n">
        <v>0</v>
      </c>
    </row>
    <row r="7">
      <c r="A7" s="4" t="inlineStr">
        <is>
          <t>Common stock, no par value</t>
        </is>
      </c>
      <c r="B7" s="4" t="inlineStr">
        <is>
          <t xml:space="preserve"> </t>
        </is>
      </c>
      <c r="C7" s="4" t="inlineStr">
        <is>
          <t xml:space="preserve"> </t>
        </is>
      </c>
    </row>
    <row r="8">
      <c r="A8" s="4" t="inlineStr">
        <is>
          <t>Common stock, shares authorized</t>
        </is>
      </c>
      <c r="B8" s="6" t="n">
        <v>900000000</v>
      </c>
      <c r="C8" s="6" t="n">
        <v>450000000</v>
      </c>
    </row>
    <row r="9">
      <c r="A9" s="4" t="inlineStr">
        <is>
          <t>Common stock, shares issued</t>
        </is>
      </c>
      <c r="B9" s="6" t="n">
        <v>404044937</v>
      </c>
      <c r="C9" s="6" t="n">
        <v>388646386</v>
      </c>
    </row>
    <row r="10">
      <c r="A10" s="4" t="inlineStr">
        <is>
          <t>Common stock, shares outstanding</t>
        </is>
      </c>
      <c r="B10" s="6" t="n">
        <v>404044937</v>
      </c>
      <c r="C10" s="6" t="n">
        <v>388646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4. Stock-Based Compensation and Other Equity Based Payments (Details Narrative) - USD ($)</t>
        </is>
      </c>
      <c r="B1" s="2" t="inlineStr">
        <is>
          <t>6 Months Ended</t>
        </is>
      </c>
      <c r="C1" s="2" t="inlineStr">
        <is>
          <t>12 Months Ended</t>
        </is>
      </c>
    </row>
    <row r="2">
      <c r="B2" s="2" t="inlineStr">
        <is>
          <t>Jun. 30, 2020</t>
        </is>
      </c>
      <c r="C2" s="2" t="inlineStr">
        <is>
          <t>Dec. 31, 2020</t>
        </is>
      </c>
      <c r="D2" s="2" t="inlineStr">
        <is>
          <t>Dec. 31, 2019</t>
        </is>
      </c>
    </row>
    <row r="3">
      <c r="A3" s="4" t="inlineStr">
        <is>
          <t>Stock Options [Member]</t>
        </is>
      </c>
    </row>
    <row r="4">
      <c r="A4" s="4" t="inlineStr">
        <is>
          <t>Number of Options Granted</t>
        </is>
      </c>
      <c r="C4" s="6" t="n">
        <v>21500000</v>
      </c>
      <c r="D4" s="6" t="n">
        <v>8000000</v>
      </c>
    </row>
    <row r="5">
      <c r="A5" s="4" t="inlineStr">
        <is>
          <t>Option exercise price</t>
        </is>
      </c>
      <c r="C5" s="8" t="n">
        <v>0.0138</v>
      </c>
      <c r="D5" s="8" t="n">
        <v>0.07000000000000001</v>
      </c>
    </row>
    <row r="6">
      <c r="A6" s="4" t="inlineStr">
        <is>
          <t>Dividend yield</t>
        </is>
      </c>
      <c r="C6" s="4" t="inlineStr">
        <is>
          <t>0.00%</t>
        </is>
      </c>
    </row>
    <row r="7">
      <c r="A7" s="4" t="inlineStr">
        <is>
          <t>Risk-free interest rate</t>
        </is>
      </c>
      <c r="C7" s="4" t="inlineStr">
        <is>
          <t>1.84%</t>
        </is>
      </c>
    </row>
    <row r="8">
      <c r="A8" s="4" t="inlineStr">
        <is>
          <t>Expected life</t>
        </is>
      </c>
      <c r="C8" s="4" t="inlineStr">
        <is>
          <t>5 years</t>
        </is>
      </c>
    </row>
    <row r="9">
      <c r="A9" s="4" t="inlineStr">
        <is>
          <t>Volatility rate</t>
        </is>
      </c>
      <c r="C9" s="4" t="inlineStr">
        <is>
          <t>147.00%</t>
        </is>
      </c>
    </row>
    <row r="10">
      <c r="A10" s="4" t="inlineStr">
        <is>
          <t>Aggregate value of options granted</t>
        </is>
      </c>
      <c r="C10" s="5" t="n">
        <v>268000</v>
      </c>
    </row>
    <row r="11">
      <c r="A11" s="4" t="inlineStr">
        <is>
          <t>Certain Directors [Member]</t>
        </is>
      </c>
    </row>
    <row r="12">
      <c r="A12" s="4" t="inlineStr">
        <is>
          <t>One-time cash payment</t>
        </is>
      </c>
      <c r="B12" s="5" t="n">
        <v>20000</v>
      </c>
    </row>
    <row r="13">
      <c r="A13" s="4" t="inlineStr">
        <is>
          <t>Number of Options Granted</t>
        </is>
      </c>
      <c r="B13" s="6" t="n">
        <v>3000000</v>
      </c>
    </row>
    <row r="14">
      <c r="A14" s="4" t="inlineStr">
        <is>
          <t>Options vested</t>
        </is>
      </c>
      <c r="B14" s="6" t="n">
        <v>3000000</v>
      </c>
    </row>
    <row r="15">
      <c r="A15" s="4" t="inlineStr">
        <is>
          <t>Option exercise price</t>
        </is>
      </c>
      <c r="B15" s="8" t="n">
        <v>0.0138</v>
      </c>
    </row>
    <row r="16">
      <c r="A16" s="4" t="inlineStr">
        <is>
          <t>Option expiration date</t>
        </is>
      </c>
      <c r="B16" s="4" t="inlineStr">
        <is>
          <t>Jun. 1,
		2030</t>
        </is>
      </c>
    </row>
    <row r="17">
      <c r="A17" s="4" t="inlineStr">
        <is>
          <t>Fair value of option granted</t>
        </is>
      </c>
      <c r="B17" s="8" t="n">
        <v>0.0125</v>
      </c>
    </row>
    <row r="18">
      <c r="A18" s="4" t="inlineStr">
        <is>
          <t>Chairman of the Board [Member]</t>
        </is>
      </c>
    </row>
    <row r="19">
      <c r="A19" s="4" t="inlineStr">
        <is>
          <t>Number of Options Granted</t>
        </is>
      </c>
      <c r="B19" s="6" t="n">
        <v>5000000</v>
      </c>
    </row>
    <row r="20">
      <c r="A20" s="4" t="inlineStr">
        <is>
          <t>Options vested</t>
        </is>
      </c>
      <c r="B20" s="6" t="n">
        <v>5000000</v>
      </c>
    </row>
    <row r="21">
      <c r="A21" s="4" t="inlineStr">
        <is>
          <t>Option exercise price</t>
        </is>
      </c>
      <c r="B21" s="8" t="n">
        <v>0.0138</v>
      </c>
    </row>
    <row r="22">
      <c r="A22" s="4" t="inlineStr">
        <is>
          <t>Option expiration date</t>
        </is>
      </c>
      <c r="B22" s="4" t="inlineStr">
        <is>
          <t>Jun. 1,
		2030</t>
        </is>
      </c>
    </row>
    <row r="23">
      <c r="A23" s="4" t="inlineStr">
        <is>
          <t>Fair value of option granted</t>
        </is>
      </c>
      <c r="B23" s="8" t="n">
        <v>0.0125</v>
      </c>
    </row>
    <row r="24">
      <c r="A24" s="4" t="inlineStr">
        <is>
          <t>President and CEO [Member]</t>
        </is>
      </c>
    </row>
    <row r="25">
      <c r="A25" s="4" t="inlineStr">
        <is>
          <t>Number of Options Granted</t>
        </is>
      </c>
      <c r="B25" s="6" t="n">
        <v>4500000</v>
      </c>
    </row>
    <row r="26">
      <c r="A26" s="4" t="inlineStr">
        <is>
          <t>Options vested</t>
        </is>
      </c>
      <c r="B26" s="6" t="n">
        <v>4500000</v>
      </c>
    </row>
    <row r="27">
      <c r="A27" s="4" t="inlineStr">
        <is>
          <t>Option exercise price</t>
        </is>
      </c>
      <c r="B27" s="8" t="n">
        <v>0.0138</v>
      </c>
    </row>
    <row r="28">
      <c r="A28" s="4" t="inlineStr">
        <is>
          <t>Option expiration date</t>
        </is>
      </c>
      <c r="B28" s="4" t="inlineStr">
        <is>
          <t>Jun. 1,
		2030</t>
        </is>
      </c>
    </row>
    <row r="29">
      <c r="A29" s="4" t="inlineStr">
        <is>
          <t>Fair value of option granted</t>
        </is>
      </c>
      <c r="B29" s="8" t="n">
        <v>0.012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5. Patents (Details Narrative)</t>
        </is>
      </c>
      <c r="B1" s="2" t="inlineStr">
        <is>
          <t>12 Months Ended</t>
        </is>
      </c>
    </row>
    <row r="2">
      <c r="B2" s="2" t="inlineStr">
        <is>
          <t>Dec. 31, 2020Integer</t>
        </is>
      </c>
    </row>
    <row r="3">
      <c r="A3" s="3" t="inlineStr">
        <is>
          <t>Goodwill and Intangible Assets Disclosure [Abstract]</t>
        </is>
      </c>
    </row>
    <row r="4">
      <c r="A4" s="4" t="inlineStr">
        <is>
          <t>Number of patents</t>
        </is>
      </c>
      <c r="B4" s="6" t="n">
        <v>22</v>
      </c>
    </row>
    <row r="5">
      <c r="A5" s="4" t="inlineStr">
        <is>
          <t>Patent expiration dates</t>
        </is>
      </c>
      <c r="B5" s="4" t="inlineStr">
        <is>
          <t>2021 to 2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5" customWidth="1" min="3" max="3"/>
    <col width="17" customWidth="1" min="4" max="4"/>
    <col width="14" customWidth="1" min="5" max="5"/>
  </cols>
  <sheetData>
    <row r="1">
      <c r="A1" s="1" t="inlineStr">
        <is>
          <t>6. Stockholders' Equity (Deficit) (Details Narrative) - USD ($)</t>
        </is>
      </c>
      <c r="B1" s="2" t="inlineStr">
        <is>
          <t>2 Months Ended</t>
        </is>
      </c>
      <c r="C1" s="2" t="inlineStr">
        <is>
          <t>6 Months Ended</t>
        </is>
      </c>
      <c r="D1" s="2" t="inlineStr">
        <is>
          <t>12 Months Ended</t>
        </is>
      </c>
    </row>
    <row r="2">
      <c r="B2" s="2" t="inlineStr">
        <is>
          <t>Feb. 28, 2020</t>
        </is>
      </c>
      <c r="C2" s="2" t="inlineStr">
        <is>
          <t>Jun. 30, 2020</t>
        </is>
      </c>
      <c r="D2" s="2" t="inlineStr">
        <is>
          <t>Dec. 31, 2020</t>
        </is>
      </c>
      <c r="E2" s="2" t="inlineStr">
        <is>
          <t>Dec. 31, 2019</t>
        </is>
      </c>
    </row>
    <row r="3">
      <c r="A3" s="4" t="inlineStr">
        <is>
          <t>Issuance of common stock in settlement of accrued wages, value</t>
        </is>
      </c>
      <c r="D3" s="5" t="n">
        <v>213000</v>
      </c>
    </row>
    <row r="4">
      <c r="A4" s="4" t="inlineStr">
        <is>
          <t>Options and warrants outstanding</t>
        </is>
      </c>
      <c r="D4" s="6" t="n">
        <v>179858781</v>
      </c>
      <c r="E4" s="6" t="n">
        <v>116375000</v>
      </c>
    </row>
    <row r="5">
      <c r="A5" s="4" t="inlineStr">
        <is>
          <t>Options and warrants outstanding exercise price ranges</t>
        </is>
      </c>
      <c r="D5" s="4" t="inlineStr">
        <is>
          <t>$0.003 to $0.070</t>
        </is>
      </c>
    </row>
    <row r="6">
      <c r="A6" s="4" t="inlineStr">
        <is>
          <t>Series B Preferred Stock [Member]</t>
        </is>
      </c>
    </row>
    <row r="7">
      <c r="A7" s="4" t="inlineStr">
        <is>
          <t>Accrued dividend</t>
        </is>
      </c>
      <c r="E7" s="5" t="n">
        <v>206637</v>
      </c>
    </row>
    <row r="8">
      <c r="A8" s="4" t="inlineStr">
        <is>
          <t>Chairman of the Board [Member]</t>
        </is>
      </c>
    </row>
    <row r="9">
      <c r="A9" s="4" t="inlineStr">
        <is>
          <t>Issuance of common stock in settlement of accrued wages, shares</t>
        </is>
      </c>
      <c r="C9" s="6" t="n">
        <v>15398551</v>
      </c>
    </row>
    <row r="10">
      <c r="A10" s="4" t="inlineStr">
        <is>
          <t>Issuance of common stock in settlement of accrued wages, value</t>
        </is>
      </c>
      <c r="C10" s="5" t="n">
        <v>212500</v>
      </c>
    </row>
    <row r="11">
      <c r="A11" s="4" t="inlineStr">
        <is>
          <t>Series D Convertible Preferred Stock [Member]</t>
        </is>
      </c>
    </row>
    <row r="12">
      <c r="A12" s="4" t="inlineStr">
        <is>
          <t>Debt converted, original amount converted</t>
        </is>
      </c>
      <c r="B12" s="5" t="n">
        <v>200000</v>
      </c>
    </row>
    <row r="13">
      <c r="A13" s="4" t="inlineStr">
        <is>
          <t>Interest converted</t>
        </is>
      </c>
      <c r="B13" s="5" t="n">
        <v>16688</v>
      </c>
    </row>
    <row r="14">
      <c r="A14" s="4" t="inlineStr">
        <is>
          <t>Promissory Note Holders [Member]</t>
        </is>
      </c>
    </row>
    <row r="15">
      <c r="A15" s="4" t="inlineStr">
        <is>
          <t>Warrants outstanding</t>
        </is>
      </c>
      <c r="D15" s="6" t="n">
        <v>41983781</v>
      </c>
    </row>
    <row r="16">
      <c r="A16" s="4" t="inlineStr">
        <is>
          <t>Warrant exercise price</t>
        </is>
      </c>
      <c r="D16" s="8" t="n">
        <v>0.0103</v>
      </c>
    </row>
    <row r="17">
      <c r="A17" s="4" t="inlineStr">
        <is>
          <t>Warrant expiration date</t>
        </is>
      </c>
      <c r="D17" s="4" t="inlineStr">
        <is>
          <t>Jul. 31,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7. Common Stock Warrants Liability (Details) - USD ($) $ in Thousands</t>
        </is>
      </c>
      <c r="B1" s="2" t="inlineStr">
        <is>
          <t>12 Months Ended</t>
        </is>
      </c>
    </row>
    <row r="2">
      <c r="B2" s="2" t="inlineStr">
        <is>
          <t>Dec. 31, 2020</t>
        </is>
      </c>
      <c r="C2" s="2" t="inlineStr">
        <is>
          <t>Dec. 31, 2019</t>
        </is>
      </c>
    </row>
    <row r="3">
      <c r="A3" s="3" t="inlineStr">
        <is>
          <t>Investments, All Other Investments [Abstract]</t>
        </is>
      </c>
    </row>
    <row r="4">
      <c r="A4" s="4" t="inlineStr">
        <is>
          <t>Warrant liability, beginning balance</t>
        </is>
      </c>
      <c r="B4" s="5" t="n">
        <v>1898</v>
      </c>
      <c r="C4" s="5" t="n">
        <v>0</v>
      </c>
    </row>
    <row r="5">
      <c r="A5" s="4" t="inlineStr">
        <is>
          <t>Common stock warrants liability</t>
        </is>
      </c>
      <c r="B5" s="6" t="n">
        <v>-992</v>
      </c>
      <c r="C5" s="6" t="n">
        <v>1898</v>
      </c>
    </row>
    <row r="6">
      <c r="A6" s="4" t="inlineStr">
        <is>
          <t>custom:ReclassificationOfCommonStockWarrantsLiabilityToEquity</t>
        </is>
      </c>
      <c r="B6" s="6" t="n">
        <v>-906</v>
      </c>
      <c r="C6" s="6" t="n">
        <v>1898</v>
      </c>
    </row>
    <row r="7">
      <c r="A7" s="4" t="inlineStr">
        <is>
          <t>Warrant liability, ending balance</t>
        </is>
      </c>
      <c r="B7" s="5" t="n">
        <v>0</v>
      </c>
      <c r="C7" s="5" t="n">
        <v>18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Convertible Debt (Details Narrative) - USD ($)</t>
        </is>
      </c>
      <c r="B1" s="2" t="inlineStr">
        <is>
          <t>12 Months Ended</t>
        </is>
      </c>
    </row>
    <row r="2">
      <c r="B2" s="2" t="inlineStr">
        <is>
          <t>Dec. 31, 2020</t>
        </is>
      </c>
      <c r="C2" s="2" t="inlineStr">
        <is>
          <t>Dec. 31, 2019</t>
        </is>
      </c>
      <c r="D2" s="2" t="inlineStr">
        <is>
          <t>Jun. 30, 2020</t>
        </is>
      </c>
    </row>
    <row r="3">
      <c r="A3" s="4" t="inlineStr">
        <is>
          <t>Promissory Note Holders [Member] | Common Stock [Member]</t>
        </is>
      </c>
    </row>
    <row r="4">
      <c r="A4" s="4" t="inlineStr">
        <is>
          <t>Debt converted, shares issued</t>
        </is>
      </c>
      <c r="C4" s="6" t="n">
        <v>86927397</v>
      </c>
    </row>
    <row r="5">
      <c r="A5" s="4" t="inlineStr">
        <is>
          <t>Promissory Note Holders [Member] | Series D Convertible Preferred Stock [Member]</t>
        </is>
      </c>
    </row>
    <row r="6">
      <c r="A6" s="4" t="inlineStr">
        <is>
          <t>Debt converted, shares issued</t>
        </is>
      </c>
      <c r="B6" s="6" t="n">
        <v>20991891</v>
      </c>
    </row>
    <row r="7">
      <c r="A7" s="4" t="inlineStr">
        <is>
          <t>Accrued Wages [Member]</t>
        </is>
      </c>
    </row>
    <row r="8">
      <c r="A8" s="4" t="inlineStr">
        <is>
          <t>Wages converted into promissory note</t>
        </is>
      </c>
      <c r="D8" s="5" t="n">
        <v>212000</v>
      </c>
    </row>
    <row r="9">
      <c r="A9" s="4" t="inlineStr">
        <is>
          <t>Debt interest rate</t>
        </is>
      </c>
      <c r="D9" s="4" t="inlineStr">
        <is>
          <t>8.00%</t>
        </is>
      </c>
    </row>
    <row r="10">
      <c r="A10" s="4" t="inlineStr">
        <is>
          <t>Debt conversion price</t>
        </is>
      </c>
      <c r="D10" s="8" t="n">
        <v>0.01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9. Income Taxes (Details Narrative) $ in Thousands</t>
        </is>
      </c>
      <c r="B1" s="2" t="inlineStr">
        <is>
          <t>12 Months Ended</t>
        </is>
      </c>
    </row>
    <row r="2">
      <c r="B2" s="2" t="inlineStr">
        <is>
          <t>Dec. 31, 2020USD ($)</t>
        </is>
      </c>
    </row>
    <row r="3">
      <c r="A3" s="3" t="inlineStr">
        <is>
          <t>Income Tax Disclosure [Abstract]</t>
        </is>
      </c>
    </row>
    <row r="4">
      <c r="A4" s="4" t="inlineStr">
        <is>
          <t>Operating loss carryforward</t>
        </is>
      </c>
      <c r="B4" s="5" t="n">
        <v>26600</v>
      </c>
    </row>
    <row r="5">
      <c r="A5" s="4" t="inlineStr">
        <is>
          <t>NOL beginning expiration date</t>
        </is>
      </c>
      <c r="B5" s="4" t="inlineStr">
        <is>
          <t>Dec.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0. Commitments and Contingencies (Details Narrative) - USD ($)</t>
        </is>
      </c>
      <c r="B1" s="2" t="inlineStr">
        <is>
          <t>12 Months Ended</t>
        </is>
      </c>
    </row>
    <row r="2">
      <c r="B2" s="2" t="inlineStr">
        <is>
          <t>Dec. 31, 2020</t>
        </is>
      </c>
      <c r="C2" s="2" t="inlineStr">
        <is>
          <t>Dec. 31, 2019</t>
        </is>
      </c>
    </row>
    <row r="3">
      <c r="A3" s="4" t="inlineStr">
        <is>
          <t>Legal fees</t>
        </is>
      </c>
      <c r="B3" s="5" t="n">
        <v>425000</v>
      </c>
      <c r="C3" s="5" t="n">
        <v>87000</v>
      </c>
    </row>
    <row r="4">
      <c r="A4" s="4" t="inlineStr">
        <is>
          <t>Intel Matter [Member]</t>
        </is>
      </c>
    </row>
    <row r="5">
      <c r="A5" s="4" t="inlineStr">
        <is>
          <t>Legal fees</t>
        </is>
      </c>
      <c r="B5" s="6" t="n">
        <v>139000</v>
      </c>
      <c r="C5" s="6" t="n">
        <v>0</v>
      </c>
    </row>
    <row r="6">
      <c r="A6" s="4" t="inlineStr">
        <is>
          <t>Quirk and Bear Matter [Member]</t>
        </is>
      </c>
    </row>
    <row r="7">
      <c r="A7" s="4" t="inlineStr">
        <is>
          <t>Legal fees</t>
        </is>
      </c>
      <c r="B7" s="6" t="n">
        <v>216000</v>
      </c>
      <c r="C7" s="6" t="n">
        <v>0</v>
      </c>
    </row>
    <row r="8">
      <c r="A8" s="4" t="inlineStr">
        <is>
          <t>Venning Matter [Member]</t>
        </is>
      </c>
    </row>
    <row r="9">
      <c r="A9" s="4" t="inlineStr">
        <is>
          <t>Legal fees</t>
        </is>
      </c>
      <c r="B9" s="5" t="n">
        <v>20000</v>
      </c>
      <c r="C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Total revenue</t>
        </is>
      </c>
      <c r="B3" s="5" t="n">
        <v>1000</v>
      </c>
      <c r="C3" s="5" t="n">
        <v>1519000</v>
      </c>
    </row>
    <row r="4">
      <c r="A4" s="3" t="inlineStr">
        <is>
          <t>Operating expenses:</t>
        </is>
      </c>
    </row>
    <row r="5">
      <c r="A5" s="4" t="inlineStr">
        <is>
          <t>Amortization</t>
        </is>
      </c>
      <c r="B5" s="6" t="n">
        <v>0</v>
      </c>
      <c r="C5" s="6" t="n">
        <v>153000</v>
      </c>
    </row>
    <row r="6">
      <c r="A6" s="4" t="inlineStr">
        <is>
          <t>Professional and consulting fees</t>
        </is>
      </c>
      <c r="B6" s="6" t="n">
        <v>266000</v>
      </c>
      <c r="C6" s="6" t="n">
        <v>84000</v>
      </c>
    </row>
    <row r="7">
      <c r="A7" s="4" t="inlineStr">
        <is>
          <t>Legal fees</t>
        </is>
      </c>
      <c r="B7" s="6" t="n">
        <v>425000</v>
      </c>
      <c r="C7" s="6" t="n">
        <v>87000</v>
      </c>
    </row>
    <row r="8">
      <c r="A8" s="4" t="inlineStr">
        <is>
          <t>Compensation</t>
        </is>
      </c>
      <c r="B8" s="6" t="n">
        <v>456000</v>
      </c>
      <c r="C8" s="6" t="n">
        <v>371000</v>
      </c>
    </row>
    <row r="9">
      <c r="A9" s="4" t="inlineStr">
        <is>
          <t>Other general and administrative expenses</t>
        </is>
      </c>
      <c r="B9" s="6" t="n">
        <v>596000</v>
      </c>
      <c r="C9" s="6" t="n">
        <v>745000</v>
      </c>
    </row>
    <row r="10">
      <c r="A10" s="4" t="inlineStr">
        <is>
          <t>Total operating expenses</t>
        </is>
      </c>
      <c r="B10" s="6" t="n">
        <v>1743000</v>
      </c>
      <c r="C10" s="6" t="n">
        <v>1440000</v>
      </c>
    </row>
    <row r="11">
      <c r="A11" s="4" t="inlineStr">
        <is>
          <t>(Loss) income from operations</t>
        </is>
      </c>
      <c r="B11" s="6" t="n">
        <v>-1742000</v>
      </c>
      <c r="C11" s="6" t="n">
        <v>79000</v>
      </c>
    </row>
    <row r="12">
      <c r="A12" s="3" t="inlineStr">
        <is>
          <t>Other (expense) income, net:</t>
        </is>
      </c>
    </row>
    <row r="13">
      <c r="A13" s="4" t="inlineStr">
        <is>
          <t>Interest income</t>
        </is>
      </c>
      <c r="B13" s="6" t="n">
        <v>1000</v>
      </c>
      <c r="C13" s="6" t="n">
        <v>0</v>
      </c>
    </row>
    <row r="14">
      <c r="A14" s="4" t="inlineStr">
        <is>
          <t>Interest expense</t>
        </is>
      </c>
      <c r="B14" s="6" t="n">
        <v>-10000</v>
      </c>
      <c r="C14" s="6" t="n">
        <v>-37000</v>
      </c>
    </row>
    <row r="15">
      <c r="A15" s="4" t="inlineStr">
        <is>
          <t>Proceeds from arbitration, net</t>
        </is>
      </c>
      <c r="B15" s="6" t="n">
        <v>0</v>
      </c>
      <c r="C15" s="6" t="n">
        <v>1519000</v>
      </c>
    </row>
    <row r="16">
      <c r="A16" s="4" t="inlineStr">
        <is>
          <t>Change in fair value of common stock warrants liability</t>
        </is>
      </c>
      <c r="B16" s="6" t="n">
        <v>992000</v>
      </c>
      <c r="C16" s="6" t="n">
        <v>0</v>
      </c>
    </row>
    <row r="17">
      <c r="A17" s="4" t="inlineStr">
        <is>
          <t>Other income, net</t>
        </is>
      </c>
      <c r="B17" s="6" t="n">
        <v>983000</v>
      </c>
      <c r="C17" s="6" t="n">
        <v>1482000</v>
      </c>
    </row>
    <row r="18">
      <c r="A18" s="4" t="inlineStr">
        <is>
          <t>Net (loss) income</t>
        </is>
      </c>
      <c r="B18" s="5" t="n">
        <v>-759000</v>
      </c>
      <c r="C18" s="5" t="n">
        <v>1561000</v>
      </c>
    </row>
    <row r="19">
      <c r="A19" s="4" t="inlineStr">
        <is>
          <t>Net (loss) income per share: Basic</t>
        </is>
      </c>
      <c r="B19" s="7" t="n">
        <v>-0.002</v>
      </c>
      <c r="C19" s="7" t="n">
        <v>0.005</v>
      </c>
    </row>
    <row r="20">
      <c r="A20" s="4" t="inlineStr">
        <is>
          <t>Net (loss) income per share: Diluted</t>
        </is>
      </c>
      <c r="B20" s="7" t="n">
        <v>-0.002</v>
      </c>
      <c r="C20" s="7" t="n">
        <v>0.004</v>
      </c>
    </row>
    <row r="21">
      <c r="A21" s="4" t="inlineStr">
        <is>
          <t>Weighted average shares outstanding: Basic</t>
        </is>
      </c>
      <c r="B21" s="6" t="n">
        <v>397632390</v>
      </c>
      <c r="C21" s="6" t="n">
        <v>294642078</v>
      </c>
    </row>
    <row r="22">
      <c r="A22" s="4" t="inlineStr">
        <is>
          <t>Weighted average shares outstanding: Diluted</t>
        </is>
      </c>
      <c r="B22" s="6" t="n">
        <v>397632390</v>
      </c>
      <c r="C22" s="6" t="n">
        <v>369916661</v>
      </c>
    </row>
    <row r="23">
      <c r="A23" s="4" t="inlineStr">
        <is>
          <t>Licensing and Developing [Member]</t>
        </is>
      </c>
    </row>
    <row r="24">
      <c r="A24" s="4" t="inlineStr">
        <is>
          <t>Total revenue</t>
        </is>
      </c>
      <c r="B24" s="5" t="n">
        <v>1000</v>
      </c>
      <c r="C24" s="5" t="n">
        <v>19000</v>
      </c>
    </row>
    <row r="25">
      <c r="A25" s="4" t="inlineStr">
        <is>
          <t>Licensing revenue from arbitration [Member]</t>
        </is>
      </c>
    </row>
    <row r="26">
      <c r="A26" s="4" t="inlineStr">
        <is>
          <t>Total revenue</t>
        </is>
      </c>
      <c r="B26" s="5" t="n">
        <v>0</v>
      </c>
      <c r="C26" s="5" t="n">
        <v>1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40" customWidth="1" min="4" max="4"/>
    <col width="13" customWidth="1" min="5" max="5"/>
  </cols>
  <sheetData>
    <row r="1">
      <c r="A1" s="1" t="inlineStr">
        <is>
          <t>Statements of Stockholders' Equity (Deficit) - USD ($) $ in Thousands</t>
        </is>
      </c>
      <c r="B1" s="2" t="inlineStr">
        <is>
          <t>Preferred Stock</t>
        </is>
      </c>
      <c r="C1" s="2" t="inlineStr">
        <is>
          <t>Common Stock</t>
        </is>
      </c>
      <c r="D1" s="2" t="inlineStr">
        <is>
          <t>Retained Earnings / Accumulated Deficit</t>
        </is>
      </c>
      <c r="E1" s="2" t="inlineStr">
        <is>
          <t>Total</t>
        </is>
      </c>
    </row>
    <row r="2">
      <c r="A2" s="4" t="inlineStr">
        <is>
          <t>Beginning balance, shares at Dec. 31, 2018</t>
        </is>
      </c>
      <c r="B2" s="6" t="n">
        <v>30000000</v>
      </c>
      <c r="C2" s="6" t="n">
        <v>271718989</v>
      </c>
    </row>
    <row r="3">
      <c r="A3" s="4" t="inlineStr">
        <is>
          <t>Beginning balance, value at Dec. 31, 2018</t>
        </is>
      </c>
      <c r="B3" s="5" t="n">
        <v>900</v>
      </c>
      <c r="C3" s="5" t="n">
        <v>29047</v>
      </c>
      <c r="D3" s="5" t="n">
        <v>-30941</v>
      </c>
      <c r="E3" s="5" t="n">
        <v>-994</v>
      </c>
    </row>
    <row r="4">
      <c r="A4" s="4" t="inlineStr">
        <is>
          <t>Series C preferred stock converted to common stock, shares</t>
        </is>
      </c>
      <c r="B4" s="6" t="n">
        <v>-30000000</v>
      </c>
      <c r="C4" s="6" t="n">
        <v>30000000</v>
      </c>
    </row>
    <row r="5">
      <c r="A5" s="4" t="inlineStr">
        <is>
          <t>Series C preferred stock converted to common stock, value</t>
        </is>
      </c>
      <c r="B5" s="5" t="n">
        <v>-900</v>
      </c>
      <c r="C5" s="5" t="n">
        <v>900</v>
      </c>
    </row>
    <row r="6">
      <c r="A6" s="4" t="inlineStr">
        <is>
          <t>Convertible debt converted to common stock, shares</t>
        </is>
      </c>
      <c r="C6" s="6" t="n">
        <v>86927397</v>
      </c>
    </row>
    <row r="7">
      <c r="A7" s="4" t="inlineStr">
        <is>
          <t>Convertible debt converted to common stock, value</t>
        </is>
      </c>
      <c r="C7" s="5" t="n">
        <v>348</v>
      </c>
      <c r="E7" s="6" t="n">
        <v>348</v>
      </c>
    </row>
    <row r="8">
      <c r="A8" s="4" t="inlineStr">
        <is>
          <t>Reclassification of common stock warrants liability</t>
        </is>
      </c>
      <c r="C8" s="6" t="n">
        <v>-1898</v>
      </c>
      <c r="E8" s="6" t="n">
        <v>-1898</v>
      </c>
    </row>
    <row r="9">
      <c r="A9" s="4" t="inlineStr">
        <is>
          <t>Stock-based compensation expense</t>
        </is>
      </c>
      <c r="C9" s="5" t="n">
        <v>513</v>
      </c>
      <c r="E9" s="6" t="n">
        <v>513</v>
      </c>
    </row>
    <row r="10">
      <c r="A10" s="4" t="inlineStr">
        <is>
          <t>Net income (loss)</t>
        </is>
      </c>
      <c r="D10" s="6" t="n">
        <v>1561</v>
      </c>
      <c r="E10" s="6" t="n">
        <v>1561</v>
      </c>
    </row>
    <row r="11">
      <c r="A11" s="4" t="inlineStr">
        <is>
          <t>Ending balance, shares at Dec. 31, 2019</t>
        </is>
      </c>
      <c r="B11" s="6" t="n">
        <v>0</v>
      </c>
      <c r="C11" s="6" t="n">
        <v>388646386</v>
      </c>
    </row>
    <row r="12">
      <c r="A12" s="4" t="inlineStr">
        <is>
          <t>Ending balance, value at Dec. 31, 2019</t>
        </is>
      </c>
      <c r="B12" s="5" t="n">
        <v>0</v>
      </c>
      <c r="C12" s="5" t="n">
        <v>28910</v>
      </c>
      <c r="D12" s="6" t="n">
        <v>-29380</v>
      </c>
      <c r="E12" s="6" t="n">
        <v>-470</v>
      </c>
    </row>
    <row r="13">
      <c r="A13" s="4" t="inlineStr">
        <is>
          <t>Promissory note and accrued interest converted to Series D convertible preferred stock, shares</t>
        </is>
      </c>
      <c r="B13" s="6" t="n">
        <v>20991891</v>
      </c>
    </row>
    <row r="14">
      <c r="A14" s="4" t="inlineStr">
        <is>
          <t>Promissory note and accrued interest converted to Series D convertible preferred stock, value</t>
        </is>
      </c>
      <c r="B14" s="5" t="n">
        <v>217</v>
      </c>
      <c r="E14" s="6" t="n">
        <v>217</v>
      </c>
    </row>
    <row r="15">
      <c r="A15" s="4" t="inlineStr">
        <is>
          <t>Issuance of common stock in settlement of accrued wages, shares</t>
        </is>
      </c>
      <c r="C15" s="6" t="n">
        <v>15398551</v>
      </c>
    </row>
    <row r="16">
      <c r="A16" s="4" t="inlineStr">
        <is>
          <t>Issuance of common stock in settlement of accrued wages, value</t>
        </is>
      </c>
      <c r="C16" s="5" t="n">
        <v>213</v>
      </c>
      <c r="E16" s="6" t="n">
        <v>213</v>
      </c>
    </row>
    <row r="17">
      <c r="A17" s="4" t="inlineStr">
        <is>
          <t>Reclassification of common stock warrants liability</t>
        </is>
      </c>
      <c r="C17" s="6" t="n">
        <v>906</v>
      </c>
      <c r="E17" s="6" t="n">
        <v>906</v>
      </c>
    </row>
    <row r="18">
      <c r="A18" s="4" t="inlineStr">
        <is>
          <t>Stock-based compensation expense</t>
        </is>
      </c>
      <c r="C18" s="5" t="n">
        <v>268</v>
      </c>
      <c r="E18" s="6" t="n">
        <v>268</v>
      </c>
    </row>
    <row r="19">
      <c r="A19" s="4" t="inlineStr">
        <is>
          <t>Net income (loss)</t>
        </is>
      </c>
      <c r="D19" s="6" t="n">
        <v>-759</v>
      </c>
      <c r="E19" s="6" t="n">
        <v>-759</v>
      </c>
    </row>
    <row r="20">
      <c r="A20" s="4" t="inlineStr">
        <is>
          <t>Ending balance, shares at Dec. 31, 2020</t>
        </is>
      </c>
      <c r="B20" s="6" t="n">
        <v>2099191</v>
      </c>
      <c r="C20" s="6" t="n">
        <v>404044937</v>
      </c>
    </row>
    <row r="21">
      <c r="A21" s="4" t="inlineStr">
        <is>
          <t>Ending balance, value at Dec. 31, 2020</t>
        </is>
      </c>
      <c r="B21" s="5" t="n">
        <v>217</v>
      </c>
      <c r="C21" s="5" t="n">
        <v>30297</v>
      </c>
      <c r="D21" s="5" t="n">
        <v>-30139</v>
      </c>
      <c r="E21" s="5"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759000</v>
      </c>
      <c r="C4" s="5" t="n">
        <v>1561000</v>
      </c>
    </row>
    <row r="5">
      <c r="A5" s="3" t="inlineStr">
        <is>
          <t>Adjustments to reconcile net (loss) income to net cash (used in) provided by operating activities:</t>
        </is>
      </c>
    </row>
    <row r="6">
      <c r="A6" s="4" t="inlineStr">
        <is>
          <t>Amortization</t>
        </is>
      </c>
      <c r="B6" s="6" t="n">
        <v>0</v>
      </c>
      <c r="C6" s="6" t="n">
        <v>153000</v>
      </c>
    </row>
    <row r="7">
      <c r="A7" s="4" t="inlineStr">
        <is>
          <t>Stock-based compensation expense</t>
        </is>
      </c>
      <c r="B7" s="6" t="n">
        <v>268000</v>
      </c>
      <c r="C7" s="6" t="n">
        <v>513000</v>
      </c>
    </row>
    <row r="8">
      <c r="A8" s="4" t="inlineStr">
        <is>
          <t>Change in fair value of common stock warrants liability</t>
        </is>
      </c>
      <c r="B8" s="6" t="n">
        <v>-992000</v>
      </c>
      <c r="C8" s="6" t="n">
        <v>0</v>
      </c>
    </row>
    <row r="9">
      <c r="A9" s="3" t="inlineStr">
        <is>
          <t>Changes in operating assets and liabilities:</t>
        </is>
      </c>
    </row>
    <row r="10">
      <c r="A10" s="4" t="inlineStr">
        <is>
          <t>Prepaid expenses</t>
        </is>
      </c>
      <c r="B10" s="6" t="n">
        <v>2000</v>
      </c>
      <c r="C10" s="6" t="n">
        <v>-17000</v>
      </c>
    </row>
    <row r="11">
      <c r="A11" s="4" t="inlineStr">
        <is>
          <t>Accounts payable</t>
        </is>
      </c>
      <c r="B11" s="6" t="n">
        <v>107000</v>
      </c>
      <c r="C11" s="6" t="n">
        <v>-127000</v>
      </c>
    </row>
    <row r="12">
      <c r="A12" s="4" t="inlineStr">
        <is>
          <t>Accrued wages</t>
        </is>
      </c>
      <c r="B12" s="6" t="n">
        <v>-15000</v>
      </c>
      <c r="C12" s="6" t="n">
        <v>100000</v>
      </c>
    </row>
    <row r="13">
      <c r="A13" s="4" t="inlineStr">
        <is>
          <t>Accrued interest</t>
        </is>
      </c>
      <c r="B13" s="6" t="n">
        <v>10000</v>
      </c>
      <c r="C13" s="6" t="n">
        <v>38000</v>
      </c>
    </row>
    <row r="14">
      <c r="A14" s="4" t="inlineStr">
        <is>
          <t>Deferred revenue</t>
        </is>
      </c>
      <c r="B14" s="6" t="n">
        <v>0</v>
      </c>
      <c r="C14" s="6" t="n">
        <v>-18000</v>
      </c>
    </row>
    <row r="15">
      <c r="A15" s="4" t="inlineStr">
        <is>
          <t>Net cash (used in) provided by operating activities</t>
        </is>
      </c>
      <c r="B15" s="6" t="n">
        <v>-1379000</v>
      </c>
      <c r="C15" s="6" t="n">
        <v>2203000</v>
      </c>
    </row>
    <row r="16">
      <c r="A16" s="3" t="inlineStr">
        <is>
          <t>Cash flows from financing activities</t>
        </is>
      </c>
    </row>
    <row r="17">
      <c r="A17" s="4" t="inlineStr">
        <is>
          <t>Proceeds from convertible debt</t>
        </is>
      </c>
      <c r="B17" s="6" t="n">
        <v>0</v>
      </c>
      <c r="C17" s="6" t="n">
        <v>93000</v>
      </c>
    </row>
    <row r="18">
      <c r="A18" s="4" t="inlineStr">
        <is>
          <t>Net cash provided by financing activities</t>
        </is>
      </c>
      <c r="B18" s="6" t="n">
        <v>0</v>
      </c>
      <c r="C18" s="6" t="n">
        <v>93000</v>
      </c>
    </row>
    <row r="19">
      <c r="A19" s="4" t="inlineStr">
        <is>
          <t>Net (decrease) increase in cash</t>
        </is>
      </c>
      <c r="B19" s="6" t="n">
        <v>-1379000</v>
      </c>
      <c r="C19" s="6" t="n">
        <v>2296000</v>
      </c>
    </row>
    <row r="20">
      <c r="A20" s="4" t="inlineStr">
        <is>
          <t>Cash, beginning of year</t>
        </is>
      </c>
      <c r="B20" s="6" t="n">
        <v>2296000</v>
      </c>
      <c r="C20" s="6" t="n">
        <v>0</v>
      </c>
    </row>
    <row r="21">
      <c r="A21" s="4" t="inlineStr">
        <is>
          <t>Cash, end of year</t>
        </is>
      </c>
      <c r="B21" s="6" t="n">
        <v>917000</v>
      </c>
      <c r="C21" s="6" t="n">
        <v>2296000</v>
      </c>
    </row>
    <row r="22">
      <c r="A22" s="3" t="inlineStr">
        <is>
          <t>Non-cash Financing and Investing Activities</t>
        </is>
      </c>
    </row>
    <row r="23">
      <c r="A23" s="4" t="inlineStr">
        <is>
          <t>Conversion of accrued wages to common stock</t>
        </is>
      </c>
      <c r="B23" s="6" t="n">
        <v>213000</v>
      </c>
      <c r="C23" s="6" t="n">
        <v>0</v>
      </c>
    </row>
    <row r="24">
      <c r="A24" s="4" t="inlineStr">
        <is>
          <t>Conversion of accrued wages to convertible debt</t>
        </is>
      </c>
      <c r="B24" s="6" t="n">
        <v>212000</v>
      </c>
      <c r="C24" s="6" t="n">
        <v>0</v>
      </c>
    </row>
    <row r="25">
      <c r="A25" s="4" t="inlineStr">
        <is>
          <t>Conversion of Series C convertible preferred stock to common stock</t>
        </is>
      </c>
      <c r="B25" s="6" t="n">
        <v>0</v>
      </c>
      <c r="C25" s="6" t="n">
        <v>900000</v>
      </c>
    </row>
    <row r="26">
      <c r="A26" s="4" t="inlineStr">
        <is>
          <t>Conversion of debt to Series D convertible preferred stock</t>
        </is>
      </c>
      <c r="B26" s="6" t="n">
        <v>217000</v>
      </c>
      <c r="C26" s="6" t="n">
        <v>0</v>
      </c>
    </row>
    <row r="27">
      <c r="A27" s="4" t="inlineStr">
        <is>
          <t>Conversion of debt to common stock</t>
        </is>
      </c>
      <c r="B27" s="6" t="n">
        <v>0</v>
      </c>
      <c r="C27" s="6" t="n">
        <v>348000</v>
      </c>
    </row>
    <row r="28">
      <c r="A28" s="4" t="inlineStr">
        <is>
          <t>Reclassification of common stock warrants liability</t>
        </is>
      </c>
      <c r="B28" s="5" t="n">
        <v>906000</v>
      </c>
      <c r="C28" s="5" t="n">
        <v>189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Note 1 - BASIS OF PRESENTATION Health Discovery Corporation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Our mission is to use our patent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our pattern recognition technology can be a portal between
enormous amounts of otherwise undecipherable data and truly meaningful discovery. Our principal asset is our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22 patents that have been issued or are currently pending around
the world. During the year ended December 31, 2020, nine patents expired per the terms of the original issuance.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The accounting principles followed by the
Company and the methods of applying these principles conform with accounting principles generally accepted in the United States
of America (“GAAP”). Liquidity and Going Concern The Company has prepared its financial
statements on a “going concern” basis, which presumes that it will be able to realize our assets and discharge our
liabilities in the normal course of business for the foreseeable future. The Company’s ability to continue
as a going concern is dependent upon our licensing arrangements with third parties, achieving profitable operations, obtaining
additional financing, successfully bringing the Company’s technologies to the market and successfully pursuing infringement
opportunities.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 of assets and
liabilities, the reported expenses and the balance sheet classifications used. Such adjustments may be material. At December 31, 2020, the Company had approximately
$917,000 and on March 19, 2021, the Company had approximately $750,000 cash on hand. As a result, the Company estimates cash will
be depleted in less than one year from the date that these financial statements are available to be issued, if the Company does
not generate sufficient cash to support operations. The Company’s plan to have sufficient
cash to support operations is comprised of generating revenue through providing services related to those patents, pursuing infringement
opportunities and obtaining additional equity or debt financing. While the Company believes these efforts may increase the value
of the Company, there is no guarantee the Company will be successful in these efforts. Estimates and assumptions In preparing financial statements in conformity
with GAAP, management is required to make estimates and assumptions that affect the reported amounts in the financial statements.
Actual results could differ significantly from those estimates due to risks and uncertainties, including uncertainty in the current
economic environment due to the outbreak of a novel strain of the coronavirus (“COVID-19”). Segments Our chief executive officer and president,
in making decisions regarding resource allocation and assessing performance, views our operations and manages our business as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There was no amortization charged to operations
for the year ended December 31, 2020. As of December 31, 2020, and 2019, there were no impairments to the Company’s patent
assets, which are fully amortized. The Company has analyzed the respective carrying value of our patent portfolio at December 31,
2020 and 2019 and has concluded that the portfolio was properly valued during these periods. 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derivative which is recorded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See further discussion in Note 6 –
Statement of Stockholders’ Equity (Deficit) and Note 7– Common Stock Warrants Liability. Stock-based Compensation Stock-based compensation cost is measured
at grant date, based on the fair value of the award, and is recognized as expense over the requisite service period using the straight-line
method. Valuation and Amortization Method Expected Term Expected Volatility – Risk-Free Interest Rate Cash Cash includes cash deposited with financial institutions. Periodically,
we maintain deposits in financial institutions in excess of government-insured limits. We believe we are not exposed to significant
credit risk and to date, we have not realized any losses on these deposits. Fair value measurement The carrying values of our prepaid expenses,
accounts payable, accrued wages, and accrued liabilities approximate their recorded values due to the short-term nature of these
instruments. The common stock warrants liability is
recorded based upon the number of warrants which exceed the number of common shares available to meet the exercised options and
warrants using the Black-Scholes option-pricing model. Income Taxes The Company accounts for income taxes using
the asset and liability method. Deferred tax assets and liabilities are recognized for future tax benefits and expense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for the years in which those temporary differences are expected to be recovered or settled. In the event the future tax consequences
of differences between the financial reporting bases and tax bases of the Company’s assets and liabilities result in deferred
tax assets, an evaluation is made of the probability of being able to realize the future benefits indicated by such assets. A valuation
allowance is provided for the portion of the deferred tax asset when it is more likely than not that some portion or all of the
deferred tax asset will not be realized. In assessing the probability of realizing the deferred tax assets, management considers
the scheduled reversals of deferred tax liabilities, projected future taxable income, and tax planning strategies. Revenue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Under ASC 606, the Compan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3. 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ote
3 – NET INCOME (LOSS) PER SHARE Basic
earnings per share (“EPS”) is computed by dividing income or loss available to common stockholders by the weighted
average number of common shares outstanding for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convertible promissory notes payable, convertible preferred
stock, and warrants. The
computation of basic and diluted earnings per share was as follows:
Year Ended
December 31,
2020 2019
Net (loss)
income, in thousands $ (759 ) $ 1,561
Weighted average shares outstanding -
basic 397,632,390 294,642,078
Effect of dilutive
securities:
Options
and warrants – 55,968,330
Convertible
debt – 19,306,253
Series D
convertible preferred stock – –
Weighted average
shares outstanding - diluted 397,632,390 369,916,661
(Loss) earnings per share:
Basic $ (0.002 ) $ 0.005
Diluted $ (0.002 ) $ 0.004
Anti-dilutive shares excluded:
Shares
issuable on conversion of options and warrants 47,192,095 –
Shares
issuable on conversion of convertible debt 16,117,431 –
Shares
issuable on conversion of Series D convertible preferred stock 20,991,891 – The
dilutive effect of 21,300,683 and 1,382,545 options and warrants were excluded from diluted weighted average shares during years
ended December 31, 2020 and 2019, respectively, because the strike or conversion price was below the average share price during
the related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52:21Z</dcterms:created>
  <dcterms:modified xmlns:dcterms="http://purl.org/dc/terms/" xmlns:xsi="http://www.w3.org/2001/XMLSchema-instance" xsi:type="dcterms:W3CDTF">2021-03-19T15:52:21Z</dcterms:modified>
</cp:coreProperties>
</file>